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Organization and Nature of Busi" sheetId="7" state="visible" r:id="rId7"/>
    <sheet xmlns:r="http://schemas.openxmlformats.org/officeDocument/2006/relationships" name="New Accounting Pronouncements" sheetId="8" state="visible" r:id="rId8"/>
    <sheet xmlns:r="http://schemas.openxmlformats.org/officeDocument/2006/relationships" name="Fair Value of Financial Instrum" sheetId="9" state="visible" r:id="rId9"/>
    <sheet xmlns:r="http://schemas.openxmlformats.org/officeDocument/2006/relationships" name="Going Concern" sheetId="10" state="visible" r:id="rId10"/>
    <sheet xmlns:r="http://schemas.openxmlformats.org/officeDocument/2006/relationships" name="Due From_To Affiliat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tockholders' Equity (Tables)" sheetId="18" state="visible" r:id="rId18"/>
    <sheet xmlns:r="http://schemas.openxmlformats.org/officeDocument/2006/relationships" name="Net Loss Per Share (Tables)" sheetId="19" state="visible" r:id="rId19"/>
    <sheet xmlns:r="http://schemas.openxmlformats.org/officeDocument/2006/relationships" name="Segment Reporting (Tables)" sheetId="20" state="visible" r:id="rId20"/>
    <sheet xmlns:r="http://schemas.openxmlformats.org/officeDocument/2006/relationships" name="Organization and Nature of Bu21" sheetId="21" state="visible" r:id="rId21"/>
    <sheet xmlns:r="http://schemas.openxmlformats.org/officeDocument/2006/relationships" name="Going Concern (Details Narrativ" sheetId="22" state="visible" r:id="rId22"/>
    <sheet xmlns:r="http://schemas.openxmlformats.org/officeDocument/2006/relationships" name="Due From_To Affiliates (Details" sheetId="23" state="visible" r:id="rId23"/>
    <sheet xmlns:r="http://schemas.openxmlformats.org/officeDocument/2006/relationships" name="Debt (Details Narrative)" sheetId="24" state="visible" r:id="rId24"/>
    <sheet xmlns:r="http://schemas.openxmlformats.org/officeDocument/2006/relationships" name="Stockholders' Equity (Details N" sheetId="25" state="visible" r:id="rId25"/>
    <sheet xmlns:r="http://schemas.openxmlformats.org/officeDocument/2006/relationships" name="Stockholders' Equity - Schedule" sheetId="26" state="visible" r:id="rId26"/>
    <sheet xmlns:r="http://schemas.openxmlformats.org/officeDocument/2006/relationships" name="Stockholders' Equity - Schedu27" sheetId="27" state="visible" r:id="rId27"/>
    <sheet xmlns:r="http://schemas.openxmlformats.org/officeDocument/2006/relationships" name="Net Loss Per Share (Details Nar" sheetId="28" state="visible" r:id="rId28"/>
    <sheet xmlns:r="http://schemas.openxmlformats.org/officeDocument/2006/relationships" name="Net Loss Per Share - Schedule o" sheetId="29" state="visible" r:id="rId29"/>
    <sheet xmlns:r="http://schemas.openxmlformats.org/officeDocument/2006/relationships" name="Segment Reporting (Details Narr" sheetId="30" state="visible" r:id="rId30"/>
    <sheet xmlns:r="http://schemas.openxmlformats.org/officeDocument/2006/relationships" name="Segment Reporting - Schedule of"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339">
  <si>
    <t>Document and Entity Information - shares</t>
  </si>
  <si>
    <t>9 Months Ended</t>
  </si>
  <si>
    <t>Jul. 31, 2017</t>
  </si>
  <si>
    <t>Sep. 15, 2017</t>
  </si>
  <si>
    <t>Document And Entity Information</t>
  </si>
  <si>
    <t>Entity Registrant Name</t>
  </si>
  <si>
    <t>REALBIZ MEDIA GROUP, INC</t>
  </si>
  <si>
    <t>Entity Central Index Key</t>
  </si>
  <si>
    <t>Document Type</t>
  </si>
  <si>
    <t>10-Q</t>
  </si>
  <si>
    <t>Document Period End Date</t>
  </si>
  <si>
    <t>Jul. 31,
		2017</t>
  </si>
  <si>
    <t>Amendment Flag</t>
  </si>
  <si>
    <t>false</t>
  </si>
  <si>
    <t>Current Fiscal Year End Date</t>
  </si>
  <si>
    <t>--10-31</t>
  </si>
  <si>
    <t>Entity Filer Category</t>
  </si>
  <si>
    <t>Smaller Reporting Company</t>
  </si>
  <si>
    <t>Entity Common Stock, Shares Outstanding</t>
  </si>
  <si>
    <t>Trading Symbol</t>
  </si>
  <si>
    <t>RBIZ</t>
  </si>
  <si>
    <t>Document Fiscal Period Focus</t>
  </si>
  <si>
    <t>Q3</t>
  </si>
  <si>
    <t>Document Fiscal Year Focus</t>
  </si>
  <si>
    <t>Consolidated Balance Sheets - USD ($)</t>
  </si>
  <si>
    <t>Oct. 31, 2016</t>
  </si>
  <si>
    <t>Current Assets</t>
  </si>
  <si>
    <t>Cash</t>
  </si>
  <si>
    <t>Accounts receivable</t>
  </si>
  <si>
    <t>Inventory</t>
  </si>
  <si>
    <t xml:space="preserve"> </t>
  </si>
  <si>
    <t>Prepaid expenses</t>
  </si>
  <si>
    <t>Other assets</t>
  </si>
  <si>
    <t>Total Current Assets</t>
  </si>
  <si>
    <t>Property and equipment, net</t>
  </si>
  <si>
    <t>Total Assets</t>
  </si>
  <si>
    <t>Current Liabilities</t>
  </si>
  <si>
    <t>Accounts payable and accrued expenses</t>
  </si>
  <si>
    <t>Due to officer</t>
  </si>
  <si>
    <t>Deferred revenue</t>
  </si>
  <si>
    <t>Convertible notes, net of discount of $0 and $85,319, respectively</t>
  </si>
  <si>
    <t>Loans payable</t>
  </si>
  <si>
    <t>Total Current Liabilities</t>
  </si>
  <si>
    <t>Commitments and Contingencies (Note 11)</t>
  </si>
  <si>
    <t>Stockholders' Deficit</t>
  </si>
  <si>
    <t>Common stock, $0.001 par value, 1,000,000,000 shares authorized, 241,651,943 shares and 155,521,500 shares issued and outstanding, respectively</t>
  </si>
  <si>
    <t>Additional paid-in-capital</t>
  </si>
  <si>
    <t>Accumulated other comprehensive loss</t>
  </si>
  <si>
    <t>Accumulated deficit</t>
  </si>
  <si>
    <t>Total stockholders' deficit attributable to common stockholders</t>
  </si>
  <si>
    <t>Non-controlling interest</t>
  </si>
  <si>
    <t>Total Stockholders' Deficit</t>
  </si>
  <si>
    <t>Total Liabilities and Stockholders' Deficit</t>
  </si>
  <si>
    <t>Series A Preferred Stock [Member]</t>
  </si>
  <si>
    <t>Convertible Preferred Stock, value</t>
  </si>
  <si>
    <t>Series B Preferred Stock [Member]</t>
  </si>
  <si>
    <t>Series C Preferred Stock [Member]</t>
  </si>
  <si>
    <t>Consolidated Balance Sheets (Parenthetical) - USD ($)</t>
  </si>
  <si>
    <t>Convertible notes payable, net of discount</t>
  </si>
  <si>
    <t>Convertible Preferred Stock, par value</t>
  </si>
  <si>
    <t>Convertible Preferred Stock, shares authorized</t>
  </si>
  <si>
    <t>Convertible Preferred Stock, shares outstanding</t>
  </si>
  <si>
    <t>Common stock, par value</t>
  </si>
  <si>
    <t>Common stock, shares authorized</t>
  </si>
  <si>
    <t>Common stock, shares issued</t>
  </si>
  <si>
    <t>Common stock, shares outstanding</t>
  </si>
  <si>
    <t>Convertible Preferred Stock, shares issued</t>
  </si>
  <si>
    <t>Consolidated Statements of Operations and Comprehensive Income Loss (Unaudited) - USD ($)</t>
  </si>
  <si>
    <t>3 Months Ended</t>
  </si>
  <si>
    <t>Jul. 31, 2016</t>
  </si>
  <si>
    <t>Revenues</t>
  </si>
  <si>
    <t>Real estate media revenue</t>
  </si>
  <si>
    <t>Food revenues</t>
  </si>
  <si>
    <t>Total Revenues</t>
  </si>
  <si>
    <t>Cost of revenues</t>
  </si>
  <si>
    <t>Gross Profit</t>
  </si>
  <si>
    <t>Operating Expenses:</t>
  </si>
  <si>
    <t>Salaries and benefits</t>
  </si>
  <si>
    <t>Selling and promotions expense</t>
  </si>
  <si>
    <t>General and administrative</t>
  </si>
  <si>
    <t>Total Operating Expenses</t>
  </si>
  <si>
    <t>Operating Loss</t>
  </si>
  <si>
    <t>Other Expenses:</t>
  </si>
  <si>
    <t>Interest expense</t>
  </si>
  <si>
    <t>(Loss) Gain on legal settlement of accounts payable and convertible debt</t>
  </si>
  <si>
    <t>Foreign exchange gain</t>
  </si>
  <si>
    <t>Total Other Expenses</t>
  </si>
  <si>
    <t>Loss Before Income Taxes</t>
  </si>
  <si>
    <t>Income taxes</t>
  </si>
  <si>
    <t>Net Loss</t>
  </si>
  <si>
    <t>Net loss attributable to non-controlling interest</t>
  </si>
  <si>
    <t>Net Loss attributable to Common Stockholders</t>
  </si>
  <si>
    <t>Comprehensive Loss:</t>
  </si>
  <si>
    <t>Unrealized gain (loss) on currency translation adjustment</t>
  </si>
  <si>
    <t>Comprehensive Loss</t>
  </si>
  <si>
    <t>Per Share Data:</t>
  </si>
  <si>
    <t>Net loss per share - basic and diluted</t>
  </si>
  <si>
    <t>Weighted average shares outstanding - basic and diluted</t>
  </si>
  <si>
    <t>Consolidated Statements of Cash Flows (Unaudited) - USD ($)</t>
  </si>
  <si>
    <t>Cash flows from operating activities:</t>
  </si>
  <si>
    <t>Net loss</t>
  </si>
  <si>
    <t>Adjustments to reconcile net loss to net cash used in operating activities:</t>
  </si>
  <si>
    <t>Loss (gain) on legal settlement of accounts payable and convertible debt</t>
  </si>
  <si>
    <t>Amortization and depreciation</t>
  </si>
  <si>
    <t>Amortization of debt discount</t>
  </si>
  <si>
    <t>Stock based compensation</t>
  </si>
  <si>
    <t>Stock based consulting fees</t>
  </si>
  <si>
    <t>Changes in operating assets and liabilities:</t>
  </si>
  <si>
    <t>(Increase) decrease in accounts receivable</t>
  </si>
  <si>
    <t>Increase in restricted cash</t>
  </si>
  <si>
    <t>Decrease in due from former officer</t>
  </si>
  <si>
    <t>Increase in inventory</t>
  </si>
  <si>
    <t>(Increase) decrease in other assets</t>
  </si>
  <si>
    <t>Increase in due to officer</t>
  </si>
  <si>
    <t>Increase (decrease) in accounts payable, accrued expenses and other</t>
  </si>
  <si>
    <t>Net cash used in operating activities</t>
  </si>
  <si>
    <t>Cash flows from investing activities:</t>
  </si>
  <si>
    <t>Payments towards software developments costs</t>
  </si>
  <si>
    <t>Net cash used in investing activities</t>
  </si>
  <si>
    <t>Cash flows from financing activities:</t>
  </si>
  <si>
    <t>Proceeds from convertible notes</t>
  </si>
  <si>
    <t>Payments on notes payable</t>
  </si>
  <si>
    <t>Proceeds from issuance of Series A Convertible Preferred Stock</t>
  </si>
  <si>
    <t>Proceeds from the sale of common stock and warrants</t>
  </si>
  <si>
    <t>Net cash provided by financing activities</t>
  </si>
  <si>
    <t>Net increase (decrease) in cash</t>
  </si>
  <si>
    <t>Cash at beginning of period</t>
  </si>
  <si>
    <t>Cash at end of period</t>
  </si>
  <si>
    <t>Supplemental disclosure:</t>
  </si>
  <si>
    <t>Cash paid for interest</t>
  </si>
  <si>
    <t>Settlement f Loans Payable Through Issuance of Series C Convertible Preferred Stock [Member]</t>
  </si>
  <si>
    <t>Supplemental disclosure of non-cash investing and financing activity:</t>
  </si>
  <si>
    <t>Value</t>
  </si>
  <si>
    <t>Shares</t>
  </si>
  <si>
    <t>Common Stock Issued for Accrued Interest on Convertible Notes [Member]</t>
  </si>
  <si>
    <t>Settlement of Loans Payable and Accrued Interest Through Issuance of Common Stock [Member]</t>
  </si>
  <si>
    <t>Settlement of Accrued Compensation Through Issuance of Common Stock [Member]</t>
  </si>
  <si>
    <t>Common Stock Issued to Settle Note Payable [Member]</t>
  </si>
  <si>
    <t>Series A Convertible Preferred Stock [Member]</t>
  </si>
  <si>
    <t>Series C Convertible Preferred Stock [Member]</t>
  </si>
  <si>
    <t>Basis of Presentation</t>
  </si>
  <si>
    <t>Organization, Consolidation and Presentation of Financial Statements [Abstract]</t>
  </si>
  <si>
    <t>NOTE 1: BASIS OF PRESENTATION The unaudited interim consolidated financial
information furnished herein reflects all adjustments, consisting only of normal recurring items, which in the opinion of management
are necessary to fairly state RealBiz Media Group, Inc.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GAAP”) have been omitted pursuant to rules and regulations of the Securities and Exchange Commission (“SEC”);
nevertheless, management of the Company believes that the disclosures herein are adequate to make the information presented not
misleading. These unaudited interim consolidated financial
statements should be read in conjunction with the Company’s audited consolidated financial statements for the year ended
October 31, 2016, contained in the Company’s Annual Report on Form 10-K filed with the SEC on February 10, 2017. The results
of operations for the nine months ended July 31, 2017, are not necessarily indicative of results to be expected for any other interim
period or the fiscal year ending October 31, 2017. The Company evaluated subsequent events through
the date its financial statements were issued. No significant recognized or non recognized subsequent events were noted other than
those discussed in Note 7, Debt. Reclassifications We have reclassified certain prior period
amounts in our consolidated financial statements to conform to our current period presentation.</t>
  </si>
  <si>
    <t>Organization and Nature of Business</t>
  </si>
  <si>
    <t>NOTE 2: ORGANIZATION AND NATURE OF BUSINESS We are currently engaged in two primary businesses,
which include providing digital media and marketing services for the real estate industry and the international food business.
We intend to divest the real estate business during this fiscal year. Food Products Verus Foods, Inc. (“Verus”) a
Nevada corporation, and our wholly owned subsidiary, was incorporated in January 2017, and is an international supplier of consumer
food products. Verus markets under its own brand primarily to supermarkets, hotels and other members of the wholesale trade. In
2017, Verus is pursuing a three-pronged development program through the addition of cold-storage facilities, product line expansion
and new vertical farm-to-market operations. Verus’ initial focus is on frozen foods, particularly meat, poultry, seafood,
vegetables and french fries. Verus has a significant regional presence in the Middle East and North Africa (“MENA”)
and sub-Saharan Africa (excluding Office of Foreign Assets Control (“OFAC”) restricted nations), with deep roots in
the Gulf Cooperation Council (“GCC”) countries, which includes the United Arab Emirates, Oman, Bahrain, Qatar, Kingdom
of Saudi Arabia and Kuwait. In January 2017, Verus received a contract valued at $78 million to supply beef to the GCC countries.
The first orders under this contract were shipped in February 2017. Real Estate We have generated revenue from service fees
(video creation and production and website hosting (ReachFactor)) and product sales (Nestbuilder Agent 2.0 and Microvideo app).
We were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broadband or television for consumer viewing.</t>
  </si>
  <si>
    <t>New Accounting Pronouncements</t>
  </si>
  <si>
    <t>Accounting Policies [Abstract]</t>
  </si>
  <si>
    <t>NOTE 3: NEW ACCOUNTING PRONOUNCEMENTS In August 2016, the Financial Accounting
Standards Board (“FASB”) issued Accounting Standards Update (“ASU”) 2016-15, Statement of Cash Flows
(Topic 230): Classification of Certain Cash Receipts and Cash Payments In March 2016, the FASB issued ASU 2016-09,
Compensation-Stock Compensation (Topic 718): Improvements to Employee Share-Based Payment Accounting In May 2014, the FASB issued ASU 2014-09,
Revenue from Contracts with Customers (Topic 606) In November 2015, the FASB issued ASU
2015-17, Income Taxes (Topic 740): Balance Sheet Classification of Deferred Taxes</t>
  </si>
  <si>
    <t>Fair Value of Financial Instruments</t>
  </si>
  <si>
    <t>Investments, All Other Investments [Abstract]</t>
  </si>
  <si>
    <t>NOTE 4: FAIR VALUE OF FINANCIAL INSTRUMENTS The Company has adopted FASB ASC Topic
820, Fair Value Measurements and Disclosures Fair Value Measur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Going Concern</t>
  </si>
  <si>
    <t>NOTE 5: GOING CONCERN The accompanying unaudited interim consolidated
financial statements have been prepared on a going concern basis, which contemplates the realization of assets and the satisfaction
of liabilities in the normal course of business. The Company has incurred a net loss
of $1,322,152 and negative cash flows from operations of $745,976 for the nine months ended July 31, 2017. As of July 31, 2017,
the Company had a working capital deficit of $911,132 and an accumulated deficit of $22,966,603. It is management’s opinion
that these facts raise substantial doubt about the Company’s ability to continue as a going concern. The unaudited interim
consolidated financial statements do not include any adjustments relating to the recoverability and classification of recorded
asset amounts nor do the amounts and classification of liabilities that might be necessary should the Company be unable to continue
as a going concern for a period of twelve months from the date of this report. In order to meet its working capital
needs through the next twelve months, the Company may consider plans to raise additional funds through the issuance of additional
shares of common or preferred stock or through the issuance of debt instruments. Although the Company intends to obtain additional
financing to meet our cash needs, the Company may be unable to secure any additional financing on terms that are favorable or
acceptable to it, if at all.</t>
  </si>
  <si>
    <t>Due From/To Affiliates</t>
  </si>
  <si>
    <t>Brokers and Dealers [Abstract]</t>
  </si>
  <si>
    <t>NOTE 6: DUE FROM/TO AFFILIATES During the normal course of business,
the Company received and/or made advances for operating expenses and various debt obligation conversions to/from our former parent
company, Monaker Group, Inc. (“Monaker”). As a result of these transactions, the Company has recorded a receivable
of $1,287,517 as of July 31, 2017 and October 31, 2016, respectively. On May 11, 2016, the Company filed a lawsuit against Monaker
seeking collection of this balance. Due to uncertainty surrounding our ability to collect this amount, management has elected
to record an allowance against the full amount of this receivable (See Note 11).</t>
  </si>
  <si>
    <t>Debt</t>
  </si>
  <si>
    <t>Debt Disclosure [Abstract]</t>
  </si>
  <si>
    <t>NOTE 7: DEBT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As of July 31, 2017 and October 31,
2016, there was $693,750 and $1,044,681 of convertible notes payable outstanding, net of discounts, respectively. On September 1, 2017, the Company issued
Power Up Lending Group Ltd. a convertible note in the principal amount of $78,000 (the “Power Up Note 4”). The Power
Up Note 4 accrues interest at a rate of 8% per annum and matures on June 10, 2018. Pursuant to the terms of the Power Up Note 4,
the Company may prepay the principal amount of the note together with accrued interest at any time on or prior to February 28,
2018,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August 2, 2017, the Company issued
JSJ Investments Inc. a convertible note in the principal amount of $125,000 (the “JSJ Note 2”). The JSJ Note 2 accrues
interest at a rate of 8% per annum and matures on May 2, 2018. Pursuant to the terms of the JSJ Note 2, the Company may prepay
the principal amount of the note together with accrued interest at any time on or prior to January 29, 2018,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July 17, 2017, the Company issued
Crossover Capital Fund II, LLC a convertible note in the principal amount of $100,250 (the “Crossover Note”). The Crossover
Note accrues interest at a rate of 9% per annum and matures on April 17, 2018. Pursuant to the terms of the Power Up Note 3, the
Company may prepay the principal amount of the note together with accrued interest at any time on or prior to January 13, 2018,
subject to certain prepayment penalties. Pursuant to the terms of the convertible note, the outstanding principal and accrued interest
of the note are generally convertible into shares of the Company’s common stock at a discount rate of 38.5% of the market
price on the date of conversion, subject to certain restrictions. On June 29, 2017, the Company issued
Power Up Lending Group Ltd. a convertible note in the principal amount of $40,000 (the “Power Up Note 3”). The Power
Up Note 3 accrues interest at a rate of 8% per annum and matures on March 30, 2018. Pursuant to the terms of the Power Up Note
3, the Company may prepay the principal amount of the note together with accrued interest at any time on or prior to December 26,
2017,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June 20, 2017, the Company issued
EMA Financial, LLC a convertible note in the principal amount of $100,000 (the “EMA Note”). The EMA Note accrues interest
at a rate of 8% per annum and matures on June 20, 2018. Pursuant to the terms of the EMA Note, the Company may prepay the principal
amount of the note together with accrued interest at any time on or prior to December 17, 2017, subject to certain prepayment penalties.
Pursuant to the terms of the convertible note, the outstanding principal and accrued interest of the note are generally convertible
into shares of the Company’s common stock at a discount rate of 40% of the market price on the date of conversion, subject
to certain restrictions. On June 15, 2017, the Company issued
GS Capital Partners, LLC a convertible note in the principal amount of $82,000 (the “GS Note”). The GS Note accrues
interest at a rate of 8% per annum and matures on June 15, 2018. Pursuant to the terms of the GS Note, the Company may prepay the
principal amount of the note together with accrued interest at any time on or prior to December 12, 2017, subject to certain prepayment
penalties. Pursuant to the terms of the convertible note, the outstanding principal and accrued interest of the note are generally
convertible into shares of the Company’s common stock at a discount rate of 36% of the market price on the date of conversion,
subject to certain restrictions. On May 17, 2017, the Company issued
Auctus Fund, LLC a convertible note in the principal amount of $130,000 (the “Auctus Note”). The Auctus Note accrues
interest at a rate of 8% per annum and matures on February 17, 2018. Pursuant to the terms of the Auctus Note, the Company may
prepay the principal amount of the note together with accrued interest at any time on or prior to November 13, 2017, subject to
certain prepayment penalties. Pursuant to the terms of the convertible note, the outstanding principal and accrued interest of
the note are generally convertible into shares of the Company’s common stock at a discount rate of 40% of the market price
on the date of conversion, subject to certain restrictions. On April 19, 2017, the Company issued
JSJ Investments Inc. a convertible note in the principal amount of $125,000 (the “JSJ Note 1”). The JSJ Note 1 accrues
interest at a rate of 8% per annum and matures on January 19, 2018. Pursuant to the terms of the JSJ Note 1, the Company may prepay
the principal amount of the note together with accrued interest at any time on or prior to October 16, 2017,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April 4, 2017, the Company issued
Power Up Lending Group Ltd. a convertible note in the principal amount of $38,000 (the “Power Up Note 2”). The Power
Up Note 2 accrues interest at a rate of 8% per annum and matures on January 30, 2018. Pursuant to the terms of the Power Up Note
2, the Company may prepay the principal amount of the note together with accrued interest at any time on or prior to October 1,
2017, subject to certain prepayment penalties. Pursuant to the terms of the convertible note, the outstanding principal and accrued
interest of the note are generally convertible into shares of the Company’s common stock at a discount rate of 39% of the
market price on the date of conversion, subject to certain restrictions. On February 21, 2017, the Company issued
Power Up Lending Group Ltd. a convertible note in the principal amount of $78,500 (the “Power Up Note 1”). The Power
Up Note 1 accrues interest at a rate of 8% per annum and matures on November 30, 2017. Pursuant to the terms of the Power Up Note
1, the Company may prepay the principal amount of the note together with accrued interest at any time on or prior to August 28,
2017, subject to certain prepayment penalties. On August 25, 2017, the Company repaid the principal and accrued interest in full
on the Power Up Note 1 in the amount of $114,211. In December 2016, one of our convertible
noteholders converted $25,000 of outstanding principal into 25,000 shares of our Series C Convertible Preferred Stock, at a price
of $1.00 per share. On December 31, 2016, the holders of
convertible notes with aggregate outstanding principal and accrued interest balances of $1,185,624 converted their notes into 69,368,539
shares of our common stock. In November 2015, the Company consummated
a settlement with Himmil Investments Ltd. (“Himmil”) pursuant to which we redeemed our outstanding 7.5% convertible
promissory note issued to Himmil and cancellation of their common stock purchase warrants for $475,000.</t>
  </si>
  <si>
    <t>Stockholders' Equity</t>
  </si>
  <si>
    <t>Equity [Abstract]</t>
  </si>
  <si>
    <t>NOTE 8: STOCKHOLDERS’ EQUITY The total number of shares of all classes
of stock that the Company shall have the authority to issue is 1,125,000,000 shares consisting of 1,000,000,000 shares of common
stock with a $0.001 par value per shares (increased from 250,000,000 as of April 7, 2017); of which 241,651,943 are outstanding
as of the date of this report and 320,000,000 shares of preferred stock, par value $0.001 per share of which (A) 120,000,000 shares
have been designated as Series A Convertible Preferred of which 100,000 are outstanding as of the date of this report, (B) 1,000,000
shares have been designated as Series B Convertible Preferred Stock, of which no shares are outstanding as of the date of this
report and (C) 1,000,000 have been designated as Series C Convertible Preferred Stock, of which 160,000 shares are outstanding
as of the date of this report. On November 18, 2016, the Board and
the holders of a majority of the voting power of our shareholders approved an amendment to our articles of incorporation to affect
a 200:1 reverse split of our $0.001 par value common stock. The reverse split was not approved by FINRA due to concerns related
to the Series A Preferred Stock litigation discussed in Note 11. The Company plans to resubmit its request to FINRA for approval
of the reverse split once the outstanding litigation has been resolved. Common Stock On January 2, 2017, we granted shares
of restricted stock to Mr. Alex Aliksanyan and Mr. Thomas Grbelja, the Company’s former chief executive officer and chief
financial officer, respectively, pursuant to their separate Restricted Stock Grant Agreements, both dated January 2, 2017, and
the terms of their separate Employment Agreements. Mr. Aliksanyan was granted 13,699,350 shares of restricted common stock and
Mr. Grbelja was granted 6,109,597 shares of restricted common stock. The shares of restricted common stock issued pursuant to these
grants cannot be transferred for six months. These shares were granted for services previously performed in their roles as officers
of the Company. On December 10, 2015, the Company retired
1,000,000 shares of its common stock with a value of $50,000 received from a former employee. Conversion of Convertible Notes On December 31, 2016, the holders of
convertible notes with aggregate outstanding principal and accrued interest balances of $1,185,624 converted their notes into 69,368,539
shares of our common stock. Issuance of Series C Convertible
Preferred Stock On January 6, 2017, we issued 100,000
shares of Series C Convertible Preferred Stock to Mr. Anshu Bhatnagar, the Company’s chief executive officer, for $100,000. In December 2016, one of our convertible
noteholders converted $25,000 of outstanding principal into 25,000 shares of our Series C Convertible Preferred Stock, at a price
of $1.00 per share. Common Stock Warrants The following table sets forth common
share purchase warrants outstanding as of July 31, 2017:
Weighted
Average
Exercise Intrinsic
Warrants Price Value
Outstanding, October 31, 2016 16,055,000 $ 0.058 $ 0
Warrants granted and issued 15,581,467 $ 0.007 $ 160,396
Warrants exercised/forfeited/expired (14,850,000 ) $ (0.054 ) $ 0
Outstanding, July 31, 2017 16,786,467 $ 0.014 $ 160,396
Range of Remaining Contractual Average Average
Exercise Number Life Exercise Number Exercise
Prices Outstanding (Years) Price Exercisable Price
$ 0.006 14,581,467 4.67 $ 0.006 14,581,467 $ 0.006
$ 0.026 1,000,000 4.75 $ 0.025 1,000,000 $ 0.025
$ 0.100 1,205,000 2.42 $ 0.100 1,205,000 $ 0.100
16,786,467 4.16 $ 0.014 16,786,467 $ 0.014 Series A Convertible Preferred
Stock On October 14, 2014, the Company filed
a certificate of amendment pursuant to the July 31, 2014 Board of Directors approval to increase the designated Preferred A shares
from 100,000,000 shares to 120,000,000 shares. The preferred shares were issued at $.001 par and bear dividends at a rate of 10%
per annum payable on a quarterly basis when declared by the board of directors. Dividends accumulate whether or not they have been
declared by the board. At the election of the Company, Preferred Dividends may be converted into Series A Convertible Preferred
Stock, with each converted share having a value equal to the market price per share, subject to adjustment for stock splits. In
order to exercise such option, the Company delivers written notice to the holder. Each share of Series A Convertible Preferred
Stock is convertible at the option of the holder thereof at any time into a number of shares of common stock determined by dividing
the stated value of a $1 per share by the conversion price then in effect. The conversion price for the Series A Convertible Preferred
Stock is equal to $1.00 per share. Each holder of Series A Convertible Preferred Stock shall be entitled to one vote for each whole
share of common stock that would be issuable upon conversion of such share on the record date for determining eligibility to participate
in the action being taken. In December 2016, the Company cancelled
44,470,101 shares of Series A Convertible Preferred Stock and 10,359,892 shares of common stock which were held by Monaker. in
connection with an over issuance of shares of common stock relating the conversion of the Monaker dual convertible preferred shares
(See Note 11). In December 2016, the Company converted
1,155,725 of its Series A Convertible Preferred Stock into 1,155,800 shares of common stock. There were 100,000 and 45,716,385 shares
of Series A Convertible Preferred Stock outstanding as of July 31, 2017 and October 31, 2016, respectively. Series B Convertible Preferred
Stock On July 31, 2014, the Company’s
Board of Directors approved the creation of a new Series B Convertible Preferred Stock and on October 14, 2014 a certificate of
designation was filed with the state of Delaware designating 1,000,000 shares with a par value of $0.001, a stated value of $5.00
per share and convertible into the Company’s common stock at $0.05 per share. The Series B Convertible Preferred Stock will
bear dividends at a rate of 10% per annum and shall accrue on the stated value of such shares of the Series B Preferred Stock.
Dividends accrue whether or not they have been declared by the Board of Directors. At the election of the Company, it may satisfy
its obligations hereunder to pay dividends on the Series B Convertible Preferred Stock by issuing shares of common stock to the
holders of Series B Convertible Preferred Stock on a uniform and prorated basis. Each share of Series B Convertible Preferred Stock
is convertible at the option of the holder thereof at any time into a number of shares of common stock determined by dividing the
stated value by the conversion price then in effect. The conversion price for the Series B Convertible Preferred Stock is equal
to $0.05 per share. Each holder of Series B Convertible Preferred Stock shall be entitled to the number of votes equal to two hundred
(200) votes for each share of Series B Convertible Preferred Stock held. There were no Series B Convertible Preferred Stock outstanding
as of July 31, 2017 and October 31, 2016. Series C Convertible Preferred
Stock Pursuant to authority granted by our
certificate of incorporation and applicable state law, our Board of Directors, without any action or approval by our stockholders,
may designate and issue shares in such classes or series (including other classes or series of preferred stock) as it deems appropriate
and establish the rights, preferences and privileges of such shares, including dividends, liquidation and voting rights. The rights
of holders of other classes or series of capital stock, including preferred stock that may be issued could be superior to the
rights of the shares of common stock offered hereby. The designation and issuance of shares of capital stock having preferential
rights could adversely affect other rights appurtenant to the shares of our common stock. Finally, any issuances of additional
capital stock (common or preferred) will dilute the percentage of ownership interest of our stockholders and may dilute the per-share
book value of the Company. Each share of our Series C Convertible Preferred Stock is convertible into the number of shares of
common stock determined by dividing (i) the stated value ($5.00) by (ii) the conversion price then in effect ($0.05). For example,
our Series C Convertible Preferred Stock contains voting rights which provide each share of Series C Convertible Preferred Stock
with 100 votes for each shares of common stock into which the Series C Convertible Preferred Stock is convertible. Accordingly,
our currently outstanding 160,000 shares of Series C Convertible Preferred Stock (which are convertible into 16,000,000 shares
of common stock) are entitled to 1,600,000,000 votes on any matter presented for a vote to our common stockholders. This has resulted
in the holders of our Series C Convertible Preferred Stock having voting majority voting control of our corporation. There were
160,000 and 35,000 shares of Series C Convertible Preferred Stock outstanding as of July 31, 2017 and October 31, 2016, respectively.</t>
  </si>
  <si>
    <t>Net Loss Per Share</t>
  </si>
  <si>
    <t>Earnings Per Share [Abstract]</t>
  </si>
  <si>
    <t>NOTE 9: NET LOSS PER SHARE The following table sets forth the computation
of basic and diluted net loss per common share:
Three Months Ended July 31, Nine Months Ended July 31,
2017 2016 2017 2016
Numerator for basic and diluted net loss per common share $ (160,287 ) $ (172,426 ) $ (1,266,717 ) $ (400,747 )
Denominator for basic and diluted weighted average common shares 241,651,943 149,112,992 224,918,972 146,502,264
Basic and diluted net loss per common share $ (0.00 ) $ (0.00 ) $ (0.01 ) $ (0.00 )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and nine months ended July 31, 2017 and 2016 as
we incurred a net loss for those periods. As of July 31, 2017, there were outstanding warrants to purchase 16,786,467 shares of
the Company’s common stock and approximately 427,000,000 shares of the Company’s common stock are reserved for convertible
notes which may dilute future earnings per share.</t>
  </si>
  <si>
    <t>Segment Reporting</t>
  </si>
  <si>
    <t>Segment Reporting [Abstract]</t>
  </si>
  <si>
    <t>Note
10: Segment reporting The Company has two reportable segments:
Real Estate and Food Business. The Real Estate segment provides service in the form of video creation and production and website
hosting (ReachFactor) and product sales (Nestbuilder Agent 2.0 and Microvideo app). The Food Business segment is an international
supplier of consumer food products, marketing its own brand primarily to supermarkets, hotels and other members of the wholesale
trade. The Food Business commenced operations in January 2017. The Company evaluates segment performance
based on segment net income (loss). Costs excluded from segment net income (loss) and reported as “Other” consist of
corporate general and administrative costs which are not allocable to the two reportable segments. Legal fee expense incurred for
general corporate matters are considered a component of the Other segment. Legal fee expense specific to other segments’
activities has been allocated to those segments. Management of the Company reviews assets
on a consolidated basis only and, therefore, assets by reportable segment have not been included in the disclosure below. The following financial information
represents the operating results of the reportable segments of the Company for the nine months ended July 31, 2017:
Real Estate Food Business Other Consolidated
Revenues $ 299,982 $ 2,033,644 $ - $ 2,333,626
Cost of revenues 120,402 1,769,302 - 1,889,704
Gross Profit 179,580 264,342 - 443,922
Operating Expenses:
Salaries and benefits 141,123 834,283 - 975,406
Selling and promotions expense 5,494 965 - 6,459
General and administrative 91,769 420,361 150,000 662,130
Total Operating Expenses 238,386 1,150,987 150,000 1,643,995
Operating Loss (58,806 ) (886,645 ) (150,000 ) (1,200,073 )
Other Expenses:
Interest expense (760 ) - (97,603 ) (98,363 )
Loss on legal settlement of accounts payable - - (23,716 ) (23,716 )
Total Other Expenses (760 ) - (121,319 ) (122,079 )
Net Loss $ (59,566 ) $ (886,645 ) $ (271,319 ) $ (1,322,152 )</t>
  </si>
  <si>
    <t>Commitments and Contingencies</t>
  </si>
  <si>
    <t>Commitments and Contingencies Disclosure [Abstract]</t>
  </si>
  <si>
    <t>NOTE 11: COMMITMENTS AND CONTINGENCIES In December 2016, Monaker filed a lawsuit
against us in Eleventh Circuit Federal Court seeking an injunction against our action to cancel 44,470,101 shares of Series A Convertible
Preferred Stock and 10,359,892 shares of common stock which were issued to Monaker (see Note 8). On January 15, 2017, the court
denied Monaker’s motion for a preliminary injunction. On May 11, 2016, we filed a lawsuit
in the United States District Court for the Southern District of Florida against Monaker seeking collection of the balance owed
to us, in the amount of $1,287,517, for advances on operating expenses and various debt obligation conversions to and from Monaker
(see Note 6). Currently, a trial date of May 2018 has been scheduled.</t>
  </si>
  <si>
    <t>Subsequent Events</t>
  </si>
  <si>
    <t>Subsequent Events [Abstract]</t>
  </si>
  <si>
    <t>NOTE 12: SUBSEQUENT
EVENTS Effective August
9, 2017, the Company appointed Mark Lindsey to serve as Chief Financial Officer. Effective August
11, 2017, the Board of Directors of the Company appointed Mr. Michael O’ Gorman, Mr. Thomas Butler Fore and Mr. Lalit Lal
to serve as directors of the Board, effective immediately.</t>
  </si>
  <si>
    <t>Stockholders' Equity (Tables)</t>
  </si>
  <si>
    <t>Schedule of Common Share Purchase Warrants Outstanding</t>
  </si>
  <si>
    <t xml:space="preserve">The following table sets forth common
share purchase warrants outstanding as of July 31, 2017:
Weighted
Average
Exercise Intrinsic
Warrants Price Value
Outstanding, October 31, 2016 16,055,000 $ 0.058 $ 0
Warrants granted and issued 15,581,467 $ 0.007 $ 160,396
Warrants exercised/forfeited/expired (14,850,000 ) $ (0.054 ) $ 0
Outstanding, July 31, 2017 16,786,467 $ 0.014 $ 160,396 </t>
  </si>
  <si>
    <t>Schedule of Share-based Compensation, Activity</t>
  </si>
  <si>
    <t xml:space="preserve">Range of Remaining Contractual Average Average
Exercise Number Life Exercise Number Exercise
Prices Outstanding (Years) Price Exercisable Price
$ 0.006 14,581,467 4.67 $ 0.006 14,581,467 $ 0.006
$ 0.026 1,000,000 4.75 $ 0.025 1,000,000 $ 0.025
$ 0.100 1,205,000 2.42 $ 0.100 1,205,000 $ 0.100
16,786,467 4.16 $ 0.014 16,786,467 $ 0.014 </t>
  </si>
  <si>
    <t>Net Loss Per Share (Tables)</t>
  </si>
  <si>
    <t>Schedule of Computation of Earnings Per Share</t>
  </si>
  <si>
    <t>The following table sets forth the computation
of basic and diluted net loss per common share:
Three Months Ended July 31, Nine Months Ended July 31,
2017 2016 2017 2016
Numerator for basic and diluted net loss per common share $ (160,287 ) $ (172,426 ) $ (1,266,717 ) $ (400,747 )
Denominator for basic and diluted weighted average common shares 241,651,943 149,112,992 224,918,972 146,502,264
Basic and diluted net loss per common share $ (0.00 ) $ (0.00 ) $ (0.01 ) $ (0.00 )</t>
  </si>
  <si>
    <t>Segment Reporting (Tables)</t>
  </si>
  <si>
    <t>Schedule of Operating Results of the Reportable Segments</t>
  </si>
  <si>
    <t>The following financial information
represents the operating results of the reportable segments of the Company for the nine months ended July 31, 2017:
Real Estate Food Business Other Consolidated
Revenues $ 299,982 $ 2,033,644 $ - $ 2,333,626
Cost of revenues 120,402 1,769,302 - 1,889,704
Gross Profit 179,580 264,342 - 443,922
Operating Expenses:
Salaries and benefits 141,123 834,283 - 975,406
Selling and promotions expense 5,494 965 - 6,459
General and administrative 91,769 420,361 150,000 662,130
Total Operating Expenses 238,386 1,150,987 150,000 1,643,995
Operating Loss (58,806 ) (886,645 ) (150,000 ) (1,200,073 )
Other Expenses:
Interest expense (760 ) - (97,603 ) (98,363 )
Loss on legal settlement of accounts payable - - (23,716 ) (23,716 )
Total Other Expenses (760 ) - (121,319 ) (122,079 )
Net Loss $ (59,566 ) $ (886,645 ) $ (271,319 ) $ (1,322,152 )</t>
  </si>
  <si>
    <t>Organization and Nature of Business (Details Narrative)</t>
  </si>
  <si>
    <t>1 Months Ended</t>
  </si>
  <si>
    <t>Jan. 31, 2017USD ($)</t>
  </si>
  <si>
    <t>Gulf Cooperation Council [Member]</t>
  </si>
  <si>
    <t>Cost of food supply</t>
  </si>
  <si>
    <t>Going Concern (Details Narrative) - USD ($)</t>
  </si>
  <si>
    <t>Net income loss</t>
  </si>
  <si>
    <t>Working capital deficit</t>
  </si>
  <si>
    <t>Due From/To Affiliates (Details Narrative) - USD ($)</t>
  </si>
  <si>
    <t>Monaker Group Inc [Member]</t>
  </si>
  <si>
    <t>Due from/to affiliates</t>
  </si>
  <si>
    <t>Debt (Details Narrative) - USD ($)</t>
  </si>
  <si>
    <t>Jul. 17, 2017</t>
  </si>
  <si>
    <t>Jun. 29, 2017</t>
  </si>
  <si>
    <t>Jun. 20, 2017</t>
  </si>
  <si>
    <t>Jun. 15, 2017</t>
  </si>
  <si>
    <t>May 17, 2017</t>
  </si>
  <si>
    <t>Apr. 19, 2017</t>
  </si>
  <si>
    <t>Apr. 04, 2017</t>
  </si>
  <si>
    <t>Feb. 21, 2017</t>
  </si>
  <si>
    <t>Dec. 31, 2016</t>
  </si>
  <si>
    <t>Nov. 30, 2015</t>
  </si>
  <si>
    <t>Jul. 30, 2017</t>
  </si>
  <si>
    <t>Convertible notes payable outstanding, net of discounts</t>
  </si>
  <si>
    <t>Conversion of debt converted value</t>
  </si>
  <si>
    <t>Conversion of debt converted into shares</t>
  </si>
  <si>
    <t>Conversion of debt converted, price per share</t>
  </si>
  <si>
    <t>Common Stock [Member]</t>
  </si>
  <si>
    <t>August 25, 2017 [Member]</t>
  </si>
  <si>
    <t>Repayment of debt and accrued interest</t>
  </si>
  <si>
    <t>Power Up Lending Group Ltd [Member]</t>
  </si>
  <si>
    <t>Convertible debt principal amount</t>
  </si>
  <si>
    <t>Debt interest rate</t>
  </si>
  <si>
    <t>8.00%</t>
  </si>
  <si>
    <t>Debt maturity date</t>
  </si>
  <si>
    <t>Mar. 30,
		2018</t>
  </si>
  <si>
    <t>Jan. 30,
		2018</t>
  </si>
  <si>
    <t>Nov. 30,
		2017</t>
  </si>
  <si>
    <t>Convertible discount rate</t>
  </si>
  <si>
    <t>39.00%</t>
  </si>
  <si>
    <t>Power Up Lending Group Ltd [Member] | September 1, 2017 [Member]</t>
  </si>
  <si>
    <t>Jun. 10,
		2018</t>
  </si>
  <si>
    <t>JSJ Investments Inc [Member]</t>
  </si>
  <si>
    <t>Jan. 19,
		2018</t>
  </si>
  <si>
    <t>JSJ Investments Inc [Member] | August 2, 2017 [Member]</t>
  </si>
  <si>
    <t>May 2,
		2018</t>
  </si>
  <si>
    <t>Crossover Capital Fund II, LLC [Member]</t>
  </si>
  <si>
    <t>9.00%</t>
  </si>
  <si>
    <t>Apr. 17,
		2018</t>
  </si>
  <si>
    <t>38.50%</t>
  </si>
  <si>
    <t>EMA Financial, LLC [Member]</t>
  </si>
  <si>
    <t>Jun. 20,
		2018</t>
  </si>
  <si>
    <t>40.00%</t>
  </si>
  <si>
    <t>GS Capital Partners, LLC [Member]</t>
  </si>
  <si>
    <t>Jun. 15,
		2018</t>
  </si>
  <si>
    <t>36.00%</t>
  </si>
  <si>
    <t>Auctus Fund, LLC [Member]</t>
  </si>
  <si>
    <t>Feb. 17,
		2018</t>
  </si>
  <si>
    <t>Himmil Investments Ltd [Member]</t>
  </si>
  <si>
    <t>Convertible promissory note redemption, percent</t>
  </si>
  <si>
    <t>7.50%</t>
  </si>
  <si>
    <t>Common stock purchase warrants</t>
  </si>
  <si>
    <t>Stockholders' Equity (Details Narrative)</t>
  </si>
  <si>
    <t>Jan. 06, 2017USD ($)shares</t>
  </si>
  <si>
    <t>Jan. 02, 2017shares</t>
  </si>
  <si>
    <t>Dec. 31, 2016USD ($)$ / sharesshares</t>
  </si>
  <si>
    <t>Dec. 10, 2015USD ($)shares</t>
  </si>
  <si>
    <t>Oct. 14, 2014$ / sharesshares</t>
  </si>
  <si>
    <t>Nov. 18, 2016$ / shares</t>
  </si>
  <si>
    <t>Jul. 31, 2017NumberOfVotings$ / sharesshares</t>
  </si>
  <si>
    <t>Oct. 31, 2014NumberOfVotings$ / sharesshares</t>
  </si>
  <si>
    <t>Apr. 07, 2017$ / sharesshares</t>
  </si>
  <si>
    <t>Oct. 31, 2016$ / sharesshares</t>
  </si>
  <si>
    <t>Share capital authorized</t>
  </si>
  <si>
    <t>Common stock, par value | $ / shares</t>
  </si>
  <si>
    <t>Preferred stock, shares authorized</t>
  </si>
  <si>
    <t>Preferred stock, shares outstanding</t>
  </si>
  <si>
    <t>Reverse stock split, description</t>
  </si>
  <si>
    <t xml:space="preserve">affect a 200:1 reverse split </t>
  </si>
  <si>
    <t>Preferred stock, par value | $ / shares</t>
  </si>
  <si>
    <t>Common stock shares issued for former employee</t>
  </si>
  <si>
    <t>Common stock value issued for former employee | $</t>
  </si>
  <si>
    <t>Conversion of debt converted value | $</t>
  </si>
  <si>
    <t>Number of voting rights, votes per share | NumberOfVotings</t>
  </si>
  <si>
    <t>Mr. Aliksanyan [Member]</t>
  </si>
  <si>
    <t>Restricted common stock, granted</t>
  </si>
  <si>
    <t>Mr. Grbelja [Member]</t>
  </si>
  <si>
    <t>Series A Convertible Preferred Stock [Member] | Board Of Directors [Member]</t>
  </si>
  <si>
    <t>Conversion of debt converted, price per share | $ / shares</t>
  </si>
  <si>
    <t>Preferred stock dividend interest rate</t>
  </si>
  <si>
    <t>10.00%</t>
  </si>
  <si>
    <t>Preferred stock conversion price per share | $ / shares</t>
  </si>
  <si>
    <t>Series A Convertible Preferred Stock [Member] | Monaker Group Inc [Member]</t>
  </si>
  <si>
    <t>Number of preferred shares cancelled</t>
  </si>
  <si>
    <t>Series B Convertible Preferred Stock [Member]</t>
  </si>
  <si>
    <t>Series B Convertible Preferred Stock [Member] | Board Of Directors [Member]</t>
  </si>
  <si>
    <t>Preferred stock shares designated</t>
  </si>
  <si>
    <t>Preferred stock, shares issued</t>
  </si>
  <si>
    <t>Series C Preferred Stock [Member] | Mr. Anshu Bhatnagar [Member]</t>
  </si>
  <si>
    <t>Common Shares [Member] | Monaker Group Inc [Member]</t>
  </si>
  <si>
    <t>Minimum [Member] | Series A Convertible Preferred Stock [Member] | Board Of Directors [Member]</t>
  </si>
  <si>
    <t>Maximum [Member] | Series A Convertible Preferred Stock [Member] | Board Of Directors [Member]</t>
  </si>
  <si>
    <t>Stockholders' Equity - Schedule of Common Share Purchase Warrants Outstanding (Details) - Warrant [Member]</t>
  </si>
  <si>
    <t>Jul. 31, 2017USD ($)$ / sharesshares</t>
  </si>
  <si>
    <t>Balance Outstanding at the Beginning | shares</t>
  </si>
  <si>
    <t>Warrants Granted and Issued | shares</t>
  </si>
  <si>
    <t>Warrants Execised/forfeited/expired | shares</t>
  </si>
  <si>
    <t>Balance Outstanding at the Ending | shares</t>
  </si>
  <si>
    <t>Weighted Average Exercise Price, Beginning Balance | $ / shares</t>
  </si>
  <si>
    <t>Weighted Average Exercise Price, Warrants Granted and Issued | $ / shares</t>
  </si>
  <si>
    <t>Weighted Average Exercise Price, Warrants Exercised/forfeited/expired | $ / shares</t>
  </si>
  <si>
    <t>Weighted Average Exercise Price, Ending Balance | $ / shares</t>
  </si>
  <si>
    <t>Intrinsic Value, Beginning Balance | $</t>
  </si>
  <si>
    <t>Intrinsic Value, Warrants Granted and Issued | $</t>
  </si>
  <si>
    <t>Intrinsic Value, Warrants Exercised/forfeited/expired | $</t>
  </si>
  <si>
    <t>Intrinsic Value, Ending Balance | $</t>
  </si>
  <si>
    <t>Stockholders' Equity - Schedule of Share-based Compensation, Activity (Details)</t>
  </si>
  <si>
    <t>Jul. 31, 2017$ / sharesshares</t>
  </si>
  <si>
    <t>Number of Warrants Outstanding shares | shares</t>
  </si>
  <si>
    <t>Warrants Outstanding Weighted Average Remaining Contractual Life (Years)</t>
  </si>
  <si>
    <t>4 years 1 month 27 days</t>
  </si>
  <si>
    <t>Warrants Outstanding Weighted Average Exercise Price</t>
  </si>
  <si>
    <t>Number of Warrants Exercisable shares | shares</t>
  </si>
  <si>
    <t>Warrants Exercisable Weighted Average Exercise Price</t>
  </si>
  <si>
    <t>Range One [Member]</t>
  </si>
  <si>
    <t>Exercise Prices</t>
  </si>
  <si>
    <t>4 years 8 months 2 days</t>
  </si>
  <si>
    <t>Range Two [Member]</t>
  </si>
  <si>
    <t>4 years 9 months</t>
  </si>
  <si>
    <t>Range Three [Member]</t>
  </si>
  <si>
    <t>2 years 5 months 1 day</t>
  </si>
  <si>
    <t>Net Loss Per Share (Details Narrative)</t>
  </si>
  <si>
    <t>Jul. 31, 2017shares</t>
  </si>
  <si>
    <t>Warrants to purchase common stock</t>
  </si>
  <si>
    <t>Common stock reserved for convertible notes</t>
  </si>
  <si>
    <t>Net Loss Per Share - Schedule of Computation of Earnings Per Share (Details) - USD ($)</t>
  </si>
  <si>
    <t>Numerator for basic and diluted net loss per common share</t>
  </si>
  <si>
    <t>Denominator for basic and diluted weighted average common shares</t>
  </si>
  <si>
    <t>Basic and diluted net loss per common share</t>
  </si>
  <si>
    <t>Segment Reporting (Details Narrative)</t>
  </si>
  <si>
    <t>Jul. 31, 2017Segments</t>
  </si>
  <si>
    <t>Number of reportable segments</t>
  </si>
  <si>
    <t>Segment Reporting - Schedule of Operating Results of the Reportable Segments (Details) - USD ($)</t>
  </si>
  <si>
    <t>Revenus</t>
  </si>
  <si>
    <t>Loss on legal settlement of accounts payable</t>
  </si>
  <si>
    <t>Real Estate [Member]</t>
  </si>
  <si>
    <t>Food Business [Member]</t>
  </si>
  <si>
    <t>Other [Member]</t>
  </si>
  <si>
    <t>Commitments and Contingencies (Details Narrative) - USD ($)</t>
  </si>
  <si>
    <t>May 11, 2016</t>
  </si>
  <si>
    <t>Operating expenses</t>
  </si>
  <si>
    <t>Monaker Group Inc [Member] | Series A Convertible Preferred Stock [Member]</t>
  </si>
  <si>
    <t>Monaker Group Inc [Member] | Common Shares [Member]</t>
  </si>
  <si>
    <t>Monaker Seeking Collec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165194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6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271</v>
      </c>
      <c r="C3" s="7" t="n">
        <v>148887</v>
      </c>
    </row>
    <row r="4" spans="1:3">
      <c r="A4" s="4" t="s">
        <v>28</v>
      </c>
      <c r="B4" s="5" t="n">
        <v>645937</v>
      </c>
      <c r="C4" s="5" t="n">
        <v>26474</v>
      </c>
    </row>
    <row r="5" spans="1:3">
      <c r="A5" s="4" t="s">
        <v>29</v>
      </c>
      <c r="B5" s="5" t="n">
        <v>125928</v>
      </c>
      <c r="C5" s="4" t="s">
        <v>30</v>
      </c>
    </row>
    <row r="6" spans="1:3">
      <c r="A6" s="4" t="s">
        <v>31</v>
      </c>
      <c r="B6" s="5" t="n">
        <v>7860</v>
      </c>
      <c r="C6" s="5" t="n">
        <v>3300</v>
      </c>
    </row>
    <row r="7" spans="1:3">
      <c r="A7" s="4" t="s">
        <v>32</v>
      </c>
      <c r="B7" s="5" t="n">
        <v>16620</v>
      </c>
      <c r="C7" s="4" t="s">
        <v>30</v>
      </c>
    </row>
    <row r="8" spans="1:3">
      <c r="A8" s="4" t="s">
        <v>33</v>
      </c>
      <c r="B8" s="5" t="n">
        <v>993616</v>
      </c>
      <c r="C8" s="5" t="n">
        <v>178661</v>
      </c>
    </row>
    <row r="9" spans="1:3">
      <c r="A9" s="4" t="s">
        <v>34</v>
      </c>
      <c r="B9" s="4" t="s">
        <v>30</v>
      </c>
      <c r="C9" s="5" t="n">
        <v>10311</v>
      </c>
    </row>
    <row r="10" spans="1:3">
      <c r="A10" s="4" t="s">
        <v>35</v>
      </c>
      <c r="B10" s="5" t="n">
        <v>993616</v>
      </c>
      <c r="C10" s="5" t="n">
        <v>188972</v>
      </c>
    </row>
    <row r="11" spans="1:3">
      <c r="A11" s="3" t="s">
        <v>36</v>
      </c>
    </row>
    <row r="12" spans="1:3">
      <c r="A12" s="4" t="s">
        <v>37</v>
      </c>
      <c r="B12" s="5" t="n">
        <v>953447</v>
      </c>
      <c r="C12" s="5" t="n">
        <v>758293</v>
      </c>
    </row>
    <row r="13" spans="1:3">
      <c r="A13" s="4" t="s">
        <v>38</v>
      </c>
      <c r="B13" s="5" t="n">
        <v>85301</v>
      </c>
      <c r="C13" s="4" t="s">
        <v>30</v>
      </c>
    </row>
    <row r="14" spans="1:3">
      <c r="A14" s="4" t="s">
        <v>39</v>
      </c>
      <c r="B14" s="5" t="n">
        <v>2250</v>
      </c>
      <c r="C14" s="5" t="n">
        <v>17250</v>
      </c>
    </row>
    <row r="15" spans="1:3">
      <c r="A15" s="4" t="s">
        <v>40</v>
      </c>
      <c r="B15" s="5" t="n">
        <v>693750</v>
      </c>
      <c r="C15" s="5" t="n">
        <v>1044681</v>
      </c>
    </row>
    <row r="16" spans="1:3">
      <c r="A16" s="4" t="s">
        <v>41</v>
      </c>
      <c r="B16" s="5" t="n">
        <v>170000</v>
      </c>
      <c r="C16" s="5" t="n">
        <v>170000</v>
      </c>
    </row>
    <row r="17" spans="1:3">
      <c r="A17" s="4" t="s">
        <v>42</v>
      </c>
      <c r="B17" s="5" t="n">
        <v>1904748</v>
      </c>
      <c r="C17" s="5" t="n">
        <v>1990224</v>
      </c>
    </row>
    <row r="18" spans="1:3">
      <c r="A18" s="4" t="s">
        <v>43</v>
      </c>
      <c r="B18" s="4" t="s">
        <v>30</v>
      </c>
      <c r="C18" s="4" t="s">
        <v>30</v>
      </c>
    </row>
    <row r="19" spans="1:3">
      <c r="A19" s="3" t="s">
        <v>44</v>
      </c>
    </row>
    <row r="20" spans="1:3">
      <c r="A20" s="4" t="s">
        <v>45</v>
      </c>
      <c r="B20" s="5" t="n">
        <v>241652</v>
      </c>
      <c r="C20" s="5" t="n">
        <v>155522</v>
      </c>
    </row>
    <row r="21" spans="1:3">
      <c r="A21" s="4" t="s">
        <v>46</v>
      </c>
      <c r="B21" s="5" t="n">
        <v>22086582</v>
      </c>
      <c r="C21" s="5" t="n">
        <v>19939518</v>
      </c>
    </row>
    <row r="22" spans="1:3">
      <c r="A22" s="4" t="s">
        <v>47</v>
      </c>
      <c r="B22" s="5" t="n">
        <v>-31549</v>
      </c>
      <c r="C22" s="5" t="n">
        <v>-63588</v>
      </c>
    </row>
    <row r="23" spans="1:3">
      <c r="A23" s="4" t="s">
        <v>48</v>
      </c>
      <c r="B23" s="5" t="n">
        <v>-22966603</v>
      </c>
      <c r="C23" s="5" t="n">
        <v>-21692417</v>
      </c>
    </row>
    <row r="24" spans="1:3">
      <c r="A24" s="4" t="s">
        <v>49</v>
      </c>
      <c r="B24" s="5" t="n">
        <v>-669658</v>
      </c>
      <c r="C24" s="5" t="n">
        <v>-1615214</v>
      </c>
    </row>
    <row r="25" spans="1:3">
      <c r="A25" s="4" t="s">
        <v>50</v>
      </c>
      <c r="B25" s="5" t="n">
        <v>-241474</v>
      </c>
      <c r="C25" s="5" t="n">
        <v>-186038</v>
      </c>
    </row>
    <row r="26" spans="1:3">
      <c r="A26" s="4" t="s">
        <v>51</v>
      </c>
      <c r="B26" s="5" t="n">
        <v>-911132</v>
      </c>
      <c r="C26" s="5" t="n">
        <v>-1801252</v>
      </c>
    </row>
    <row r="27" spans="1:3">
      <c r="A27" s="4" t="s">
        <v>52</v>
      </c>
      <c r="B27" s="5" t="n">
        <v>993616</v>
      </c>
      <c r="C27" s="5" t="n">
        <v>188972</v>
      </c>
    </row>
    <row r="28" spans="1:3">
      <c r="A28" s="4" t="s">
        <v>53</v>
      </c>
    </row>
    <row r="29" spans="1:3">
      <c r="A29" s="3" t="s">
        <v>44</v>
      </c>
    </row>
    <row r="30" spans="1:3">
      <c r="A30" s="4" t="s">
        <v>54</v>
      </c>
      <c r="B30" s="5" t="n">
        <v>100</v>
      </c>
      <c r="C30" s="5" t="n">
        <v>45716</v>
      </c>
    </row>
    <row r="31" spans="1:3">
      <c r="A31" s="4" t="s">
        <v>55</v>
      </c>
    </row>
    <row r="32" spans="1:3">
      <c r="A32" s="3" t="s">
        <v>44</v>
      </c>
    </row>
    <row r="33" spans="1:3">
      <c r="A33" s="4" t="s">
        <v>54</v>
      </c>
      <c r="B33" s="4" t="s">
        <v>30</v>
      </c>
      <c r="C33" s="4" t="s">
        <v>30</v>
      </c>
    </row>
    <row r="34" spans="1:3">
      <c r="A34" s="4" t="s">
        <v>56</v>
      </c>
    </row>
    <row r="35" spans="1:3">
      <c r="A35" s="3" t="s">
        <v>44</v>
      </c>
    </row>
    <row r="36" spans="1:3">
      <c r="A36" s="4" t="s">
        <v>54</v>
      </c>
      <c r="B36" s="7" t="n">
        <v>160</v>
      </c>
      <c r="C36" s="7"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85</v>
      </c>
      <c r="B1" s="2" t="s">
        <v>186</v>
      </c>
    </row>
    <row r="2" spans="1:2">
      <c r="B2" s="2" t="s">
        <v>187</v>
      </c>
    </row>
    <row r="3" spans="1:2">
      <c r="A3" s="4" t="s">
        <v>188</v>
      </c>
    </row>
    <row r="4" spans="1:2">
      <c r="A4" s="4" t="s">
        <v>189</v>
      </c>
      <c r="B4" s="7" t="n">
        <v>78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0</v>
      </c>
      <c r="B1" s="2" t="s">
        <v>68</v>
      </c>
      <c r="D1" s="2" t="s">
        <v>1</v>
      </c>
    </row>
    <row r="2" spans="1:6">
      <c r="B2" s="2" t="s">
        <v>2</v>
      </c>
      <c r="C2" s="2" t="s">
        <v>69</v>
      </c>
      <c r="D2" s="2" t="s">
        <v>2</v>
      </c>
      <c r="E2" s="2" t="s">
        <v>69</v>
      </c>
      <c r="F2" s="2" t="s">
        <v>25</v>
      </c>
    </row>
    <row r="3" spans="1:6">
      <c r="A3" s="3" t="s">
        <v>141</v>
      </c>
    </row>
    <row r="4" spans="1:6">
      <c r="A4" s="4" t="s">
        <v>191</v>
      </c>
      <c r="B4" s="7" t="n">
        <v>170934</v>
      </c>
      <c r="C4" s="7" t="n">
        <v>175937</v>
      </c>
      <c r="D4" s="7" t="n">
        <v>1322152</v>
      </c>
      <c r="E4" s="7" t="n">
        <v>416068</v>
      </c>
    </row>
    <row r="5" spans="1:6">
      <c r="A5" s="4" t="s">
        <v>115</v>
      </c>
      <c r="D5" s="5" t="n">
        <v>-745976</v>
      </c>
      <c r="E5" s="7" t="n">
        <v>-241117</v>
      </c>
    </row>
    <row r="6" spans="1:6">
      <c r="A6" s="4" t="s">
        <v>192</v>
      </c>
      <c r="B6" s="5" t="n">
        <v>911132</v>
      </c>
      <c r="D6" s="5" t="n">
        <v>911132</v>
      </c>
    </row>
    <row r="7" spans="1:6">
      <c r="A7" s="4" t="s">
        <v>48</v>
      </c>
      <c r="B7" s="7" t="n">
        <v>22966603</v>
      </c>
      <c r="D7" s="7" t="n">
        <v>22966603</v>
      </c>
      <c r="F7" s="7" t="n">
        <v>2169241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3</v>
      </c>
      <c r="B1" s="2" t="s">
        <v>2</v>
      </c>
      <c r="C1" s="2" t="s">
        <v>25</v>
      </c>
    </row>
    <row r="2" spans="1:3">
      <c r="A2" s="4" t="s">
        <v>194</v>
      </c>
    </row>
    <row r="3" spans="1:3">
      <c r="A3" s="4" t="s">
        <v>195</v>
      </c>
      <c r="B3" s="7" t="n">
        <v>1287517</v>
      </c>
      <c r="C3" s="7" t="n">
        <v>12875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 customWidth="1" max="14" min="14" width="16"/>
    <col customWidth="1" max="15" min="15" width="14"/>
  </cols>
  <sheetData>
    <row r="1" spans="1:15">
      <c r="A1" s="1" t="s">
        <v>196</v>
      </c>
      <c r="B1" s="2" t="s">
        <v>197</v>
      </c>
      <c r="C1" s="2" t="s">
        <v>198</v>
      </c>
      <c r="D1" s="2" t="s">
        <v>199</v>
      </c>
      <c r="E1" s="2" t="s">
        <v>200</v>
      </c>
      <c r="F1" s="2" t="s">
        <v>201</v>
      </c>
      <c r="G1" s="2" t="s">
        <v>202</v>
      </c>
      <c r="H1" s="2" t="s">
        <v>203</v>
      </c>
      <c r="I1" s="2" t="s">
        <v>204</v>
      </c>
      <c r="J1" s="2" t="s">
        <v>205</v>
      </c>
      <c r="K1" s="2" t="s">
        <v>206</v>
      </c>
      <c r="L1" s="2" t="s">
        <v>205</v>
      </c>
      <c r="M1" s="2" t="s">
        <v>2</v>
      </c>
      <c r="N1" s="2" t="s">
        <v>207</v>
      </c>
      <c r="O1" s="2" t="s">
        <v>25</v>
      </c>
    </row>
    <row r="2" spans="1:15">
      <c r="A2" s="4" t="s">
        <v>208</v>
      </c>
      <c r="M2" s="7" t="n">
        <v>693750</v>
      </c>
      <c r="O2" s="7" t="n">
        <v>1044681</v>
      </c>
    </row>
    <row r="3" spans="1:15">
      <c r="A3" s="4" t="s">
        <v>209</v>
      </c>
      <c r="J3" s="7" t="n">
        <v>1185624</v>
      </c>
    </row>
    <row r="4" spans="1:15">
      <c r="A4" s="4" t="s">
        <v>210</v>
      </c>
      <c r="J4" s="5" t="n">
        <v>69368539</v>
      </c>
    </row>
    <row r="5" spans="1:15">
      <c r="A5" s="4" t="s">
        <v>139</v>
      </c>
    </row>
    <row r="6" spans="1:15">
      <c r="A6" s="4" t="s">
        <v>209</v>
      </c>
      <c r="L6" s="7" t="n">
        <v>25000</v>
      </c>
    </row>
    <row r="7" spans="1:15">
      <c r="A7" s="4" t="s">
        <v>210</v>
      </c>
      <c r="L7" s="5" t="n">
        <v>25000</v>
      </c>
    </row>
    <row r="8" spans="1:15">
      <c r="A8" s="4" t="s">
        <v>211</v>
      </c>
      <c r="J8" s="7" t="n">
        <v>1</v>
      </c>
      <c r="L8" s="7" t="n">
        <v>1</v>
      </c>
    </row>
    <row r="9" spans="1:15">
      <c r="A9" s="4" t="s">
        <v>212</v>
      </c>
    </row>
    <row r="10" spans="1:15">
      <c r="A10" s="4" t="s">
        <v>209</v>
      </c>
      <c r="J10" s="7" t="n">
        <v>1185624</v>
      </c>
    </row>
    <row r="11" spans="1:15">
      <c r="A11" s="4" t="s">
        <v>210</v>
      </c>
      <c r="J11" s="5" t="n">
        <v>69368539</v>
      </c>
    </row>
    <row r="12" spans="1:15">
      <c r="A12" s="4" t="s">
        <v>213</v>
      </c>
    </row>
    <row r="13" spans="1:15">
      <c r="A13" s="4" t="s">
        <v>214</v>
      </c>
      <c r="M13" s="5" t="n">
        <v>114211</v>
      </c>
    </row>
    <row r="14" spans="1:15">
      <c r="A14" s="4" t="s">
        <v>215</v>
      </c>
    </row>
    <row r="15" spans="1:15">
      <c r="A15" s="4" t="s">
        <v>216</v>
      </c>
      <c r="C15" s="7" t="n">
        <v>40000</v>
      </c>
      <c r="H15" s="7" t="n">
        <v>38000</v>
      </c>
      <c r="I15" s="7" t="n">
        <v>78500</v>
      </c>
    </row>
    <row r="16" spans="1:15">
      <c r="A16" s="4" t="s">
        <v>217</v>
      </c>
      <c r="C16" s="4" t="s">
        <v>218</v>
      </c>
      <c r="H16" s="4" t="s">
        <v>218</v>
      </c>
      <c r="I16" s="4" t="s">
        <v>218</v>
      </c>
    </row>
    <row r="17" spans="1:15">
      <c r="A17" s="4" t="s">
        <v>219</v>
      </c>
      <c r="C17" s="4" t="s">
        <v>220</v>
      </c>
      <c r="H17" s="4" t="s">
        <v>221</v>
      </c>
      <c r="I17" s="4" t="s">
        <v>222</v>
      </c>
    </row>
    <row r="18" spans="1:15">
      <c r="A18" s="4" t="s">
        <v>223</v>
      </c>
      <c r="C18" s="4" t="s">
        <v>224</v>
      </c>
      <c r="H18" s="4" t="s">
        <v>224</v>
      </c>
    </row>
    <row r="19" spans="1:15">
      <c r="A19" s="4" t="s">
        <v>225</v>
      </c>
    </row>
    <row r="20" spans="1:15">
      <c r="A20" s="4" t="s">
        <v>216</v>
      </c>
      <c r="M20" s="7" t="n">
        <v>78000</v>
      </c>
    </row>
    <row r="21" spans="1:15">
      <c r="A21" s="4" t="s">
        <v>217</v>
      </c>
      <c r="M21" s="4" t="s">
        <v>218</v>
      </c>
    </row>
    <row r="22" spans="1:15">
      <c r="A22" s="4" t="s">
        <v>219</v>
      </c>
      <c r="N22" s="4" t="s">
        <v>226</v>
      </c>
    </row>
    <row r="23" spans="1:15">
      <c r="A23" s="4" t="s">
        <v>223</v>
      </c>
      <c r="N23" s="4" t="s">
        <v>224</v>
      </c>
    </row>
    <row r="24" spans="1:15">
      <c r="A24" s="4" t="s">
        <v>227</v>
      </c>
    </row>
    <row r="25" spans="1:15">
      <c r="A25" s="4" t="s">
        <v>216</v>
      </c>
      <c r="G25" s="7" t="n">
        <v>125000</v>
      </c>
    </row>
    <row r="26" spans="1:15">
      <c r="A26" s="4" t="s">
        <v>217</v>
      </c>
      <c r="G26" s="4" t="s">
        <v>218</v>
      </c>
    </row>
    <row r="27" spans="1:15">
      <c r="A27" s="4" t="s">
        <v>219</v>
      </c>
      <c r="G27" s="4" t="s">
        <v>228</v>
      </c>
    </row>
    <row r="28" spans="1:15">
      <c r="A28" s="4" t="s">
        <v>223</v>
      </c>
      <c r="G28" s="4" t="s">
        <v>224</v>
      </c>
    </row>
    <row r="29" spans="1:15">
      <c r="A29" s="4" t="s">
        <v>229</v>
      </c>
    </row>
    <row r="30" spans="1:15">
      <c r="A30" s="4" t="s">
        <v>216</v>
      </c>
      <c r="M30" s="7" t="n">
        <v>125000</v>
      </c>
    </row>
    <row r="31" spans="1:15">
      <c r="A31" s="4" t="s">
        <v>217</v>
      </c>
      <c r="M31" s="4" t="s">
        <v>218</v>
      </c>
    </row>
    <row r="32" spans="1:15">
      <c r="A32" s="4" t="s">
        <v>219</v>
      </c>
      <c r="M32" s="4" t="s">
        <v>230</v>
      </c>
    </row>
    <row r="33" spans="1:15">
      <c r="A33" s="4" t="s">
        <v>223</v>
      </c>
      <c r="M33" s="4" t="s">
        <v>224</v>
      </c>
    </row>
    <row r="34" spans="1:15">
      <c r="A34" s="4" t="s">
        <v>231</v>
      </c>
    </row>
    <row r="35" spans="1:15">
      <c r="A35" s="4" t="s">
        <v>216</v>
      </c>
      <c r="B35" s="7" t="n">
        <v>100250</v>
      </c>
    </row>
    <row r="36" spans="1:15">
      <c r="A36" s="4" t="s">
        <v>217</v>
      </c>
      <c r="B36" s="4" t="s">
        <v>232</v>
      </c>
    </row>
    <row r="37" spans="1:15">
      <c r="A37" s="4" t="s">
        <v>219</v>
      </c>
      <c r="B37" s="4" t="s">
        <v>233</v>
      </c>
    </row>
    <row r="38" spans="1:15">
      <c r="A38" s="4" t="s">
        <v>223</v>
      </c>
      <c r="B38" s="4" t="s">
        <v>234</v>
      </c>
    </row>
    <row r="39" spans="1:15">
      <c r="A39" s="4" t="s">
        <v>235</v>
      </c>
    </row>
    <row r="40" spans="1:15">
      <c r="A40" s="4" t="s">
        <v>216</v>
      </c>
      <c r="D40" s="7" t="n">
        <v>100000</v>
      </c>
    </row>
    <row r="41" spans="1:15">
      <c r="A41" s="4" t="s">
        <v>217</v>
      </c>
      <c r="D41" s="4" t="s">
        <v>218</v>
      </c>
    </row>
    <row r="42" spans="1:15">
      <c r="A42" s="4" t="s">
        <v>219</v>
      </c>
      <c r="D42" s="4" t="s">
        <v>236</v>
      </c>
    </row>
    <row r="43" spans="1:15">
      <c r="A43" s="4" t="s">
        <v>223</v>
      </c>
      <c r="D43" s="4" t="s">
        <v>237</v>
      </c>
    </row>
    <row r="44" spans="1:15">
      <c r="A44" s="4" t="s">
        <v>238</v>
      </c>
    </row>
    <row r="45" spans="1:15">
      <c r="A45" s="4" t="s">
        <v>216</v>
      </c>
      <c r="E45" s="7" t="n">
        <v>82000</v>
      </c>
    </row>
    <row r="46" spans="1:15">
      <c r="A46" s="4" t="s">
        <v>217</v>
      </c>
      <c r="E46" s="4" t="s">
        <v>218</v>
      </c>
    </row>
    <row r="47" spans="1:15">
      <c r="A47" s="4" t="s">
        <v>219</v>
      </c>
      <c r="E47" s="4" t="s">
        <v>239</v>
      </c>
    </row>
    <row r="48" spans="1:15">
      <c r="A48" s="4" t="s">
        <v>223</v>
      </c>
      <c r="E48" s="4" t="s">
        <v>240</v>
      </c>
    </row>
    <row r="49" spans="1:15">
      <c r="A49" s="4" t="s">
        <v>241</v>
      </c>
    </row>
    <row r="50" spans="1:15">
      <c r="A50" s="4" t="s">
        <v>216</v>
      </c>
      <c r="F50" s="7" t="n">
        <v>130000</v>
      </c>
    </row>
    <row r="51" spans="1:15">
      <c r="A51" s="4" t="s">
        <v>217</v>
      </c>
      <c r="F51" s="4" t="s">
        <v>218</v>
      </c>
    </row>
    <row r="52" spans="1:15">
      <c r="A52" s="4" t="s">
        <v>219</v>
      </c>
      <c r="F52" s="4" t="s">
        <v>242</v>
      </c>
    </row>
    <row r="53" spans="1:15">
      <c r="A53" s="4" t="s">
        <v>223</v>
      </c>
      <c r="F53" s="4" t="s">
        <v>237</v>
      </c>
    </row>
    <row r="54" spans="1:15">
      <c r="A54" s="4" t="s">
        <v>243</v>
      </c>
    </row>
    <row r="55" spans="1:15">
      <c r="A55" s="4" t="s">
        <v>244</v>
      </c>
      <c r="K55" s="4" t="s">
        <v>245</v>
      </c>
    </row>
    <row r="56" spans="1:15">
      <c r="A56" s="4" t="s">
        <v>246</v>
      </c>
      <c r="K56" s="7" t="n">
        <v>47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7"/>
    <col customWidth="1" max="6" min="6" width="30"/>
    <col customWidth="1" max="7" min="7" width="37"/>
    <col customWidth="1" max="8" min="8" width="30"/>
    <col customWidth="1" max="9" min="9" width="45"/>
    <col customWidth="1" max="10" min="10" width="45"/>
    <col customWidth="1" max="11" min="11" width="30"/>
    <col customWidth="1" max="12" min="12" width="30"/>
  </cols>
  <sheetData>
    <row r="1" spans="1:12">
      <c r="A1" s="1" t="s">
        <v>247</v>
      </c>
      <c r="B1" s="2" t="s">
        <v>248</v>
      </c>
      <c r="C1" s="2" t="s">
        <v>249</v>
      </c>
      <c r="D1" s="2" t="s">
        <v>250</v>
      </c>
      <c r="E1" s="2" t="s">
        <v>251</v>
      </c>
      <c r="F1" s="2" t="s">
        <v>252</v>
      </c>
      <c r="G1" s="2" t="s">
        <v>250</v>
      </c>
      <c r="H1" s="2" t="s">
        <v>253</v>
      </c>
      <c r="I1" s="2" t="s">
        <v>254</v>
      </c>
      <c r="J1" s="2" t="s">
        <v>255</v>
      </c>
      <c r="K1" s="2" t="s">
        <v>256</v>
      </c>
      <c r="L1" s="2" t="s">
        <v>257</v>
      </c>
    </row>
    <row r="2" spans="1:12">
      <c r="A2" s="4" t="s">
        <v>258</v>
      </c>
      <c r="I2" s="5" t="n">
        <v>1125000000</v>
      </c>
    </row>
    <row r="3" spans="1:12">
      <c r="A3" s="4" t="s">
        <v>63</v>
      </c>
      <c r="I3" s="5" t="n">
        <v>1000000000</v>
      </c>
      <c r="K3" s="5" t="n">
        <v>250000000</v>
      </c>
      <c r="L3" s="5" t="n">
        <v>1000000000</v>
      </c>
    </row>
    <row r="4" spans="1:12">
      <c r="A4" s="4" t="s">
        <v>259</v>
      </c>
      <c r="H4" s="8" t="n">
        <v>0.001</v>
      </c>
      <c r="I4" s="8" t="n">
        <v>0.001</v>
      </c>
      <c r="K4" s="8" t="n">
        <v>0.001</v>
      </c>
      <c r="L4" s="8" t="n">
        <v>0.001</v>
      </c>
    </row>
    <row r="5" spans="1:12">
      <c r="A5" s="4" t="s">
        <v>260</v>
      </c>
      <c r="I5" s="5" t="n">
        <v>570000000</v>
      </c>
      <c r="K5" s="5" t="n">
        <v>125000000</v>
      </c>
    </row>
    <row r="6" spans="1:12">
      <c r="A6" s="4" t="s">
        <v>65</v>
      </c>
      <c r="I6" s="5" t="n">
        <v>241651943</v>
      </c>
      <c r="L6" s="5" t="n">
        <v>155521500</v>
      </c>
    </row>
    <row r="7" spans="1:12">
      <c r="A7" s="4" t="s">
        <v>261</v>
      </c>
      <c r="I7" s="5" t="n">
        <v>320000000</v>
      </c>
    </row>
    <row r="8" spans="1:12">
      <c r="A8" s="4" t="s">
        <v>262</v>
      </c>
      <c r="H8" s="4" t="s">
        <v>263</v>
      </c>
    </row>
    <row r="9" spans="1:12">
      <c r="A9" s="4" t="s">
        <v>264</v>
      </c>
      <c r="I9" s="8" t="n">
        <v>0.001</v>
      </c>
      <c r="K9" s="8" t="n">
        <v>0.001</v>
      </c>
    </row>
    <row r="10" spans="1:12">
      <c r="A10" s="4" t="s">
        <v>265</v>
      </c>
      <c r="E10" s="5" t="n">
        <v>1000000</v>
      </c>
    </row>
    <row r="11" spans="1:12">
      <c r="A11" s="4" t="s">
        <v>266</v>
      </c>
      <c r="E11" s="7" t="n">
        <v>50000</v>
      </c>
    </row>
    <row r="12" spans="1:12">
      <c r="A12" s="4" t="s">
        <v>267</v>
      </c>
      <c r="D12" s="7" t="n">
        <v>1185624</v>
      </c>
    </row>
    <row r="13" spans="1:12">
      <c r="A13" s="4" t="s">
        <v>210</v>
      </c>
      <c r="D13" s="5" t="n">
        <v>69368539</v>
      </c>
    </row>
    <row r="14" spans="1:12">
      <c r="A14" s="4" t="s">
        <v>268</v>
      </c>
      <c r="I14" s="5" t="n">
        <v>1600000000</v>
      </c>
    </row>
    <row r="15" spans="1:12">
      <c r="A15" s="4" t="s">
        <v>269</v>
      </c>
    </row>
    <row r="16" spans="1:12">
      <c r="A16" s="4" t="s">
        <v>270</v>
      </c>
      <c r="C16" s="5" t="n">
        <v>13699350</v>
      </c>
    </row>
    <row r="17" spans="1:12">
      <c r="A17" s="4" t="s">
        <v>271</v>
      </c>
    </row>
    <row r="18" spans="1:12">
      <c r="A18" s="4" t="s">
        <v>270</v>
      </c>
      <c r="C18" s="5" t="n">
        <v>6109597</v>
      </c>
    </row>
    <row r="19" spans="1:12">
      <c r="A19" s="4" t="s">
        <v>138</v>
      </c>
    </row>
    <row r="20" spans="1:12">
      <c r="A20" s="4" t="s">
        <v>260</v>
      </c>
      <c r="I20" s="5" t="n">
        <v>120000000</v>
      </c>
    </row>
    <row r="21" spans="1:12">
      <c r="A21" s="4" t="s">
        <v>261</v>
      </c>
      <c r="I21" s="5" t="n">
        <v>100000</v>
      </c>
    </row>
    <row r="22" spans="1:12">
      <c r="A22" s="4" t="s">
        <v>272</v>
      </c>
    </row>
    <row r="23" spans="1:12">
      <c r="A23" s="4" t="s">
        <v>264</v>
      </c>
      <c r="F23" s="8" t="n">
        <v>0.001</v>
      </c>
    </row>
    <row r="24" spans="1:12">
      <c r="A24" s="4" t="s">
        <v>273</v>
      </c>
      <c r="F24" s="7" t="n">
        <v>1</v>
      </c>
    </row>
    <row r="25" spans="1:12">
      <c r="A25" s="4" t="s">
        <v>274</v>
      </c>
      <c r="F25" s="4" t="s">
        <v>275</v>
      </c>
    </row>
    <row r="26" spans="1:12">
      <c r="A26" s="4" t="s">
        <v>276</v>
      </c>
      <c r="F26" s="7" t="n">
        <v>1</v>
      </c>
    </row>
    <row r="27" spans="1:12">
      <c r="A27" s="4" t="s">
        <v>277</v>
      </c>
    </row>
    <row r="28" spans="1:12">
      <c r="A28" s="4" t="s">
        <v>210</v>
      </c>
      <c r="G28" s="5" t="n">
        <v>1155725</v>
      </c>
    </row>
    <row r="29" spans="1:12">
      <c r="A29" s="4" t="s">
        <v>278</v>
      </c>
      <c r="G29" s="5" t="n">
        <v>44470101</v>
      </c>
    </row>
    <row r="30" spans="1:12">
      <c r="A30" s="4" t="s">
        <v>279</v>
      </c>
    </row>
    <row r="31" spans="1:12">
      <c r="A31" s="4" t="s">
        <v>259</v>
      </c>
      <c r="J31" s="9" t="n">
        <v>0.05</v>
      </c>
    </row>
    <row r="32" spans="1:12">
      <c r="A32" s="4" t="s">
        <v>260</v>
      </c>
      <c r="I32" s="5" t="n">
        <v>1000000</v>
      </c>
    </row>
    <row r="33" spans="1:12">
      <c r="A33" s="4" t="s">
        <v>261</v>
      </c>
      <c r="I33" s="5" t="n">
        <v>0</v>
      </c>
    </row>
    <row r="34" spans="1:12">
      <c r="A34" s="4" t="s">
        <v>273</v>
      </c>
      <c r="J34" s="9" t="n">
        <v>0.05</v>
      </c>
    </row>
    <row r="35" spans="1:12">
      <c r="A35" s="4" t="s">
        <v>274</v>
      </c>
      <c r="J35" s="4" t="s">
        <v>275</v>
      </c>
    </row>
    <row r="36" spans="1:12">
      <c r="A36" s="4" t="s">
        <v>276</v>
      </c>
      <c r="J36" s="7" t="n">
        <v>5</v>
      </c>
    </row>
    <row r="37" spans="1:12">
      <c r="A37" s="4" t="s">
        <v>268</v>
      </c>
      <c r="J37" s="5" t="n">
        <v>200</v>
      </c>
    </row>
    <row r="38" spans="1:12">
      <c r="A38" s="4" t="s">
        <v>280</v>
      </c>
    </row>
    <row r="39" spans="1:12">
      <c r="A39" s="4" t="s">
        <v>264</v>
      </c>
      <c r="F39" s="8" t="n">
        <v>0.001</v>
      </c>
    </row>
    <row r="40" spans="1:12">
      <c r="A40" s="4" t="s">
        <v>281</v>
      </c>
      <c r="F40" s="5" t="n">
        <v>1000000</v>
      </c>
    </row>
    <row r="41" spans="1:12">
      <c r="A41" s="4" t="s">
        <v>139</v>
      </c>
    </row>
    <row r="42" spans="1:12">
      <c r="A42" s="4" t="s">
        <v>260</v>
      </c>
      <c r="I42" s="5" t="n">
        <v>1000000</v>
      </c>
    </row>
    <row r="43" spans="1:12">
      <c r="A43" s="4" t="s">
        <v>261</v>
      </c>
      <c r="I43" s="5" t="n">
        <v>160000</v>
      </c>
    </row>
    <row r="44" spans="1:12">
      <c r="A44" s="4" t="s">
        <v>267</v>
      </c>
      <c r="G44" s="7" t="n">
        <v>25000</v>
      </c>
    </row>
    <row r="45" spans="1:12">
      <c r="A45" s="4" t="s">
        <v>210</v>
      </c>
      <c r="G45" s="5" t="n">
        <v>25000</v>
      </c>
    </row>
    <row r="46" spans="1:12">
      <c r="A46" s="4" t="s">
        <v>273</v>
      </c>
      <c r="D46" s="7" t="n">
        <v>1</v>
      </c>
      <c r="G46" s="7" t="n">
        <v>1</v>
      </c>
    </row>
    <row r="47" spans="1:12">
      <c r="A47" s="4" t="s">
        <v>56</v>
      </c>
    </row>
    <row r="48" spans="1:12">
      <c r="A48" s="4" t="s">
        <v>260</v>
      </c>
      <c r="I48" s="5" t="n">
        <v>4000000</v>
      </c>
      <c r="L48" s="5" t="n">
        <v>4000000</v>
      </c>
    </row>
    <row r="49" spans="1:12">
      <c r="A49" s="4" t="s">
        <v>261</v>
      </c>
      <c r="I49" s="5" t="n">
        <v>160000</v>
      </c>
      <c r="L49" s="5" t="n">
        <v>35000</v>
      </c>
    </row>
    <row r="50" spans="1:12">
      <c r="A50" s="4" t="s">
        <v>264</v>
      </c>
      <c r="I50" s="8" t="n">
        <v>0.001</v>
      </c>
      <c r="L50" s="8" t="n">
        <v>0.001</v>
      </c>
    </row>
    <row r="51" spans="1:12">
      <c r="A51" s="4" t="s">
        <v>282</v>
      </c>
      <c r="I51" s="5" t="n">
        <v>160000</v>
      </c>
      <c r="L51" s="5" t="n">
        <v>35000</v>
      </c>
    </row>
    <row r="52" spans="1:12">
      <c r="A52" s="4" t="s">
        <v>210</v>
      </c>
      <c r="I52" s="5" t="n">
        <v>16000000</v>
      </c>
    </row>
    <row r="53" spans="1:12">
      <c r="A53" s="4" t="s">
        <v>273</v>
      </c>
      <c r="I53" s="7" t="n">
        <v>5</v>
      </c>
    </row>
    <row r="54" spans="1:12">
      <c r="A54" s="4" t="s">
        <v>276</v>
      </c>
      <c r="I54" s="9" t="n">
        <v>0.05</v>
      </c>
    </row>
    <row r="55" spans="1:12">
      <c r="A55" s="4" t="s">
        <v>268</v>
      </c>
      <c r="I55" s="5" t="n">
        <v>100</v>
      </c>
    </row>
    <row r="56" spans="1:12">
      <c r="A56" s="4" t="s">
        <v>283</v>
      </c>
    </row>
    <row r="57" spans="1:12">
      <c r="A57" s="4" t="s">
        <v>267</v>
      </c>
      <c r="B57" s="7" t="n">
        <v>100000</v>
      </c>
    </row>
    <row r="58" spans="1:12">
      <c r="A58" s="4" t="s">
        <v>210</v>
      </c>
      <c r="B58" s="5" t="n">
        <v>100000</v>
      </c>
    </row>
    <row r="59" spans="1:12">
      <c r="A59" s="4" t="s">
        <v>284</v>
      </c>
    </row>
    <row r="60" spans="1:12">
      <c r="A60" s="4" t="s">
        <v>210</v>
      </c>
      <c r="G60" s="5" t="n">
        <v>1155800</v>
      </c>
    </row>
    <row r="61" spans="1:12">
      <c r="A61" s="4" t="s">
        <v>278</v>
      </c>
      <c r="G61" s="5" t="n">
        <v>10359892</v>
      </c>
    </row>
    <row r="62" spans="1:12">
      <c r="A62" s="4" t="s">
        <v>53</v>
      </c>
    </row>
    <row r="63" spans="1:12">
      <c r="A63" s="4" t="s">
        <v>260</v>
      </c>
      <c r="I63" s="5" t="n">
        <v>120000000</v>
      </c>
      <c r="L63" s="5" t="n">
        <v>120000000</v>
      </c>
    </row>
    <row r="64" spans="1:12">
      <c r="A64" s="4" t="s">
        <v>261</v>
      </c>
      <c r="I64" s="5" t="n">
        <v>100000</v>
      </c>
      <c r="L64" s="5" t="n">
        <v>45716385</v>
      </c>
    </row>
    <row r="65" spans="1:12">
      <c r="A65" s="4" t="s">
        <v>264</v>
      </c>
      <c r="I65" s="8" t="n">
        <v>0.001</v>
      </c>
      <c r="L65" s="8" t="n">
        <v>0.001</v>
      </c>
    </row>
    <row r="66" spans="1:12">
      <c r="A66" s="4" t="s">
        <v>282</v>
      </c>
      <c r="I66" s="5" t="n">
        <v>100000</v>
      </c>
      <c r="L66" s="5" t="n">
        <v>45716385</v>
      </c>
    </row>
    <row r="67" spans="1:12">
      <c r="A67" s="4" t="s">
        <v>268</v>
      </c>
      <c r="J67" s="5" t="n">
        <v>1</v>
      </c>
    </row>
    <row r="68" spans="1:12">
      <c r="A68" s="4" t="s">
        <v>55</v>
      </c>
    </row>
    <row r="69" spans="1:12">
      <c r="A69" s="4" t="s">
        <v>260</v>
      </c>
      <c r="I69" s="5" t="n">
        <v>1000000</v>
      </c>
      <c r="L69" s="5" t="n">
        <v>1000000</v>
      </c>
    </row>
    <row r="70" spans="1:12">
      <c r="A70" s="4" t="s">
        <v>261</v>
      </c>
      <c r="I70" s="5" t="n">
        <v>0</v>
      </c>
      <c r="L70" s="5" t="n">
        <v>0</v>
      </c>
    </row>
    <row r="71" spans="1:12">
      <c r="A71" s="4" t="s">
        <v>264</v>
      </c>
      <c r="I71" s="8" t="n">
        <v>0.001</v>
      </c>
      <c r="L71" s="8" t="n">
        <v>0.001</v>
      </c>
    </row>
    <row r="72" spans="1:12">
      <c r="A72" s="4" t="s">
        <v>282</v>
      </c>
      <c r="I72" s="5" t="n">
        <v>0</v>
      </c>
      <c r="L72" s="5" t="n">
        <v>0</v>
      </c>
    </row>
    <row r="73" spans="1:12">
      <c r="A73" s="4" t="s">
        <v>285</v>
      </c>
    </row>
    <row r="74" spans="1:12">
      <c r="A74" s="4" t="s">
        <v>260</v>
      </c>
      <c r="J74" s="5" t="n">
        <v>100000000</v>
      </c>
    </row>
    <row r="75" spans="1:12">
      <c r="A75" s="4" t="s">
        <v>286</v>
      </c>
    </row>
    <row r="76" spans="1:12">
      <c r="A76" s="4" t="s">
        <v>260</v>
      </c>
      <c r="J76" s="5" t="n">
        <v>12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87</v>
      </c>
      <c r="B1" s="2" t="s">
        <v>1</v>
      </c>
    </row>
    <row r="2" spans="1:2">
      <c r="B2" s="2" t="s">
        <v>288</v>
      </c>
    </row>
    <row r="3" spans="1:2">
      <c r="A3" s="4" t="s">
        <v>289</v>
      </c>
      <c r="B3" s="5" t="n">
        <v>16055000</v>
      </c>
    </row>
    <row r="4" spans="1:2">
      <c r="A4" s="4" t="s">
        <v>290</v>
      </c>
      <c r="B4" s="5" t="n">
        <v>15581467</v>
      </c>
    </row>
    <row r="5" spans="1:2">
      <c r="A5" s="4" t="s">
        <v>291</v>
      </c>
      <c r="B5" s="5" t="n">
        <v>-14850000</v>
      </c>
    </row>
    <row r="6" spans="1:2">
      <c r="A6" s="4" t="s">
        <v>292</v>
      </c>
      <c r="B6" s="5" t="n">
        <v>16786467</v>
      </c>
    </row>
    <row r="7" spans="1:2">
      <c r="A7" s="4" t="s">
        <v>293</v>
      </c>
      <c r="B7" s="8" t="n">
        <v>0.058</v>
      </c>
    </row>
    <row r="8" spans="1:2">
      <c r="A8" s="4" t="s">
        <v>294</v>
      </c>
      <c r="B8" s="10" t="n">
        <v>0.007</v>
      </c>
    </row>
    <row r="9" spans="1:2">
      <c r="A9" s="4" t="s">
        <v>295</v>
      </c>
      <c r="B9" s="10" t="n">
        <v>-0.054</v>
      </c>
    </row>
    <row r="10" spans="1:2">
      <c r="A10" s="4" t="s">
        <v>296</v>
      </c>
      <c r="B10" s="8" t="n">
        <v>0.014</v>
      </c>
    </row>
    <row r="11" spans="1:2">
      <c r="A11" s="4" t="s">
        <v>297</v>
      </c>
      <c r="B11" s="7" t="n">
        <v>0</v>
      </c>
    </row>
    <row r="12" spans="1:2">
      <c r="A12" s="4" t="s">
        <v>298</v>
      </c>
      <c r="B12" s="5" t="n">
        <v>160396</v>
      </c>
    </row>
    <row r="13" spans="1:2">
      <c r="A13" s="4" t="s">
        <v>299</v>
      </c>
      <c r="B13" s="5" t="n">
        <v>0</v>
      </c>
    </row>
    <row r="14" spans="1:2">
      <c r="A14" s="4" t="s">
        <v>300</v>
      </c>
      <c r="B14" s="7" t="n">
        <v>1603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302</v>
      </c>
    </row>
    <row r="3" spans="1:2">
      <c r="A3" s="4" t="s">
        <v>303</v>
      </c>
      <c r="B3" s="5" t="n">
        <v>16786467</v>
      </c>
    </row>
    <row r="4" spans="1:2">
      <c r="A4" s="4" t="s">
        <v>304</v>
      </c>
      <c r="B4" s="4" t="s">
        <v>305</v>
      </c>
    </row>
    <row r="5" spans="1:2">
      <c r="A5" s="4" t="s">
        <v>306</v>
      </c>
      <c r="B5" s="8" t="n">
        <v>0.014</v>
      </c>
    </row>
    <row r="6" spans="1:2">
      <c r="A6" s="4" t="s">
        <v>307</v>
      </c>
      <c r="B6" s="5" t="n">
        <v>16786467</v>
      </c>
    </row>
    <row r="7" spans="1:2">
      <c r="A7" s="4" t="s">
        <v>308</v>
      </c>
      <c r="B7" s="8" t="n">
        <v>0.014</v>
      </c>
    </row>
    <row r="8" spans="1:2">
      <c r="A8" s="4" t="s">
        <v>309</v>
      </c>
    </row>
    <row r="9" spans="1:2">
      <c r="A9" s="4" t="s">
        <v>310</v>
      </c>
      <c r="B9" s="8" t="n">
        <v>0.006</v>
      </c>
    </row>
    <row r="10" spans="1:2">
      <c r="A10" s="4" t="s">
        <v>303</v>
      </c>
      <c r="B10" s="5" t="n">
        <v>14581467</v>
      </c>
    </row>
    <row r="11" spans="1:2">
      <c r="A11" s="4" t="s">
        <v>304</v>
      </c>
      <c r="B11" s="4" t="s">
        <v>311</v>
      </c>
    </row>
    <row r="12" spans="1:2">
      <c r="A12" s="4" t="s">
        <v>306</v>
      </c>
      <c r="B12" s="8" t="n">
        <v>0.006</v>
      </c>
    </row>
    <row r="13" spans="1:2">
      <c r="A13" s="4" t="s">
        <v>307</v>
      </c>
      <c r="B13" s="5" t="n">
        <v>14581467</v>
      </c>
    </row>
    <row r="14" spans="1:2">
      <c r="A14" s="4" t="s">
        <v>308</v>
      </c>
      <c r="B14" s="8" t="n">
        <v>0.006</v>
      </c>
    </row>
    <row r="15" spans="1:2">
      <c r="A15" s="4" t="s">
        <v>312</v>
      </c>
    </row>
    <row r="16" spans="1:2">
      <c r="A16" s="4" t="s">
        <v>310</v>
      </c>
      <c r="B16" s="8" t="n">
        <v>0.026</v>
      </c>
    </row>
    <row r="17" spans="1:2">
      <c r="A17" s="4" t="s">
        <v>303</v>
      </c>
      <c r="B17" s="5" t="n">
        <v>1000000</v>
      </c>
    </row>
    <row r="18" spans="1:2">
      <c r="A18" s="4" t="s">
        <v>304</v>
      </c>
      <c r="B18" s="4" t="s">
        <v>313</v>
      </c>
    </row>
    <row r="19" spans="1:2">
      <c r="A19" s="4" t="s">
        <v>306</v>
      </c>
      <c r="B19" s="8" t="n">
        <v>0.025</v>
      </c>
    </row>
    <row r="20" spans="1:2">
      <c r="A20" s="4" t="s">
        <v>307</v>
      </c>
      <c r="B20" s="5" t="n">
        <v>1000000</v>
      </c>
    </row>
    <row r="21" spans="1:2">
      <c r="A21" s="4" t="s">
        <v>308</v>
      </c>
      <c r="B21" s="8" t="n">
        <v>0.025</v>
      </c>
    </row>
    <row r="22" spans="1:2">
      <c r="A22" s="4" t="s">
        <v>314</v>
      </c>
    </row>
    <row r="23" spans="1:2">
      <c r="A23" s="4" t="s">
        <v>310</v>
      </c>
      <c r="B23" s="8" t="n">
        <v>0.1</v>
      </c>
    </row>
    <row r="24" spans="1:2">
      <c r="A24" s="4" t="s">
        <v>303</v>
      </c>
      <c r="B24" s="5" t="n">
        <v>1205000</v>
      </c>
    </row>
    <row r="25" spans="1:2">
      <c r="A25" s="4" t="s">
        <v>304</v>
      </c>
      <c r="B25" s="4" t="s">
        <v>315</v>
      </c>
    </row>
    <row r="26" spans="1:2">
      <c r="A26" s="4" t="s">
        <v>306</v>
      </c>
      <c r="B26" s="8" t="n">
        <v>0.1</v>
      </c>
    </row>
    <row r="27" spans="1:2">
      <c r="A27" s="4" t="s">
        <v>307</v>
      </c>
      <c r="B27" s="5" t="n">
        <v>1205000</v>
      </c>
    </row>
    <row r="28" spans="1:2">
      <c r="A28" s="4" t="s">
        <v>308</v>
      </c>
      <c r="B28" s="8" t="n">
        <v>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316</v>
      </c>
      <c r="B1" s="2" t="s">
        <v>317</v>
      </c>
    </row>
    <row r="2" spans="1:2">
      <c r="A2" s="3" t="s">
        <v>146</v>
      </c>
    </row>
    <row r="3" spans="1:2">
      <c r="A3" s="4" t="s">
        <v>318</v>
      </c>
      <c r="B3" s="5" t="n">
        <v>16786467</v>
      </c>
    </row>
    <row r="4" spans="1:2">
      <c r="A4" s="4" t="s">
        <v>319</v>
      </c>
      <c r="B4" s="5" t="n">
        <v>427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8</v>
      </c>
      <c r="D1" s="2" t="s">
        <v>1</v>
      </c>
    </row>
    <row r="2" spans="1:5">
      <c r="B2" s="2" t="s">
        <v>2</v>
      </c>
      <c r="C2" s="2" t="s">
        <v>69</v>
      </c>
      <c r="D2" s="2" t="s">
        <v>2</v>
      </c>
      <c r="E2" s="2" t="s">
        <v>69</v>
      </c>
    </row>
    <row r="3" spans="1:5">
      <c r="A3" s="3" t="s">
        <v>146</v>
      </c>
    </row>
    <row r="4" spans="1:5">
      <c r="A4" s="4" t="s">
        <v>321</v>
      </c>
      <c r="B4" s="7" t="n">
        <v>-160287</v>
      </c>
      <c r="C4" s="7" t="n">
        <v>-172426</v>
      </c>
      <c r="D4" s="7" t="n">
        <v>-1266717</v>
      </c>
      <c r="E4" s="7" t="n">
        <v>-400747</v>
      </c>
    </row>
    <row r="5" spans="1:5">
      <c r="A5" s="4" t="s">
        <v>322</v>
      </c>
      <c r="B5" s="5" t="n">
        <v>241651943</v>
      </c>
      <c r="C5" s="5" t="n">
        <v>149112992</v>
      </c>
      <c r="D5" s="5" t="n">
        <v>224918972</v>
      </c>
      <c r="E5" s="5" t="n">
        <v>146502264</v>
      </c>
    </row>
    <row r="6" spans="1:5">
      <c r="A6" s="4" t="s">
        <v>323</v>
      </c>
      <c r="B6" s="7" t="n">
        <v>0</v>
      </c>
      <c r="C6" s="7" t="n">
        <v>0</v>
      </c>
      <c r="D6" s="9" t="n">
        <v>-0.01</v>
      </c>
      <c r="E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4" t="s">
        <v>58</v>
      </c>
      <c r="B2" s="7" t="n">
        <v>0</v>
      </c>
      <c r="C2" s="7" t="n">
        <v>85319</v>
      </c>
    </row>
    <row r="3" spans="1:3">
      <c r="A3" s="4" t="s">
        <v>59</v>
      </c>
      <c r="B3" s="8" t="n">
        <v>0.001</v>
      </c>
    </row>
    <row r="4" spans="1:3">
      <c r="A4" s="4" t="s">
        <v>60</v>
      </c>
      <c r="B4" s="5" t="n">
        <v>570000000</v>
      </c>
    </row>
    <row r="5" spans="1:3">
      <c r="A5" s="4" t="s">
        <v>61</v>
      </c>
      <c r="B5" s="5" t="n">
        <v>320000000</v>
      </c>
    </row>
    <row r="6" spans="1:3">
      <c r="A6" s="4" t="s">
        <v>62</v>
      </c>
      <c r="B6" s="8" t="n">
        <v>0.001</v>
      </c>
      <c r="C6" s="8" t="n">
        <v>0.001</v>
      </c>
    </row>
    <row r="7" spans="1:3">
      <c r="A7" s="4" t="s">
        <v>63</v>
      </c>
      <c r="B7" s="5" t="n">
        <v>1000000000</v>
      </c>
      <c r="C7" s="5" t="n">
        <v>1000000000</v>
      </c>
    </row>
    <row r="8" spans="1:3">
      <c r="A8" s="4" t="s">
        <v>64</v>
      </c>
      <c r="B8" s="5" t="n">
        <v>241651943</v>
      </c>
      <c r="C8" s="5" t="n">
        <v>155521500</v>
      </c>
    </row>
    <row r="9" spans="1:3">
      <c r="A9" s="4" t="s">
        <v>65</v>
      </c>
      <c r="B9" s="5" t="n">
        <v>241651943</v>
      </c>
      <c r="C9" s="5" t="n">
        <v>155521500</v>
      </c>
    </row>
    <row r="10" spans="1:3">
      <c r="A10" s="4" t="s">
        <v>53</v>
      </c>
    </row>
    <row r="11" spans="1:3">
      <c r="A11" s="4" t="s">
        <v>59</v>
      </c>
      <c r="B11" s="8" t="n">
        <v>0.001</v>
      </c>
      <c r="C11" s="8" t="n">
        <v>0.001</v>
      </c>
    </row>
    <row r="12" spans="1:3">
      <c r="A12" s="4" t="s">
        <v>60</v>
      </c>
      <c r="B12" s="5" t="n">
        <v>120000000</v>
      </c>
      <c r="C12" s="5" t="n">
        <v>120000000</v>
      </c>
    </row>
    <row r="13" spans="1:3">
      <c r="A13" s="4" t="s">
        <v>66</v>
      </c>
      <c r="B13" s="5" t="n">
        <v>100000</v>
      </c>
      <c r="C13" s="5" t="n">
        <v>45716385</v>
      </c>
    </row>
    <row r="14" spans="1:3">
      <c r="A14" s="4" t="s">
        <v>61</v>
      </c>
      <c r="B14" s="5" t="n">
        <v>100000</v>
      </c>
      <c r="C14" s="5" t="n">
        <v>45716385</v>
      </c>
    </row>
    <row r="15" spans="1:3">
      <c r="A15" s="4" t="s">
        <v>55</v>
      </c>
    </row>
    <row r="16" spans="1:3">
      <c r="A16" s="4" t="s">
        <v>59</v>
      </c>
      <c r="B16" s="8" t="n">
        <v>0.001</v>
      </c>
      <c r="C16" s="8" t="n">
        <v>0.001</v>
      </c>
    </row>
    <row r="17" spans="1:3">
      <c r="A17" s="4" t="s">
        <v>60</v>
      </c>
      <c r="B17" s="5" t="n">
        <v>1000000</v>
      </c>
      <c r="C17" s="5" t="n">
        <v>1000000</v>
      </c>
    </row>
    <row r="18" spans="1:3">
      <c r="A18" s="4" t="s">
        <v>66</v>
      </c>
      <c r="B18" s="5" t="n">
        <v>0</v>
      </c>
      <c r="C18" s="5" t="n">
        <v>0</v>
      </c>
    </row>
    <row r="19" spans="1:3">
      <c r="A19" s="4" t="s">
        <v>61</v>
      </c>
      <c r="B19" s="5" t="n">
        <v>0</v>
      </c>
      <c r="C19" s="5" t="n">
        <v>0</v>
      </c>
    </row>
    <row r="20" spans="1:3">
      <c r="A20" s="4" t="s">
        <v>56</v>
      </c>
    </row>
    <row r="21" spans="1:3">
      <c r="A21" s="4" t="s">
        <v>59</v>
      </c>
      <c r="B21" s="8" t="n">
        <v>0.001</v>
      </c>
      <c r="C21" s="8" t="n">
        <v>0.001</v>
      </c>
    </row>
    <row r="22" spans="1:3">
      <c r="A22" s="4" t="s">
        <v>60</v>
      </c>
      <c r="B22" s="5" t="n">
        <v>4000000</v>
      </c>
      <c r="C22" s="5" t="n">
        <v>4000000</v>
      </c>
    </row>
    <row r="23" spans="1:3">
      <c r="A23" s="4" t="s">
        <v>66</v>
      </c>
      <c r="B23" s="5" t="n">
        <v>160000</v>
      </c>
      <c r="C23" s="5" t="n">
        <v>35000</v>
      </c>
    </row>
    <row r="24" spans="1:3">
      <c r="A24" s="4" t="s">
        <v>61</v>
      </c>
      <c r="B24" s="5" t="n">
        <v>160000</v>
      </c>
      <c r="C24"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324</v>
      </c>
      <c r="B1" s="2" t="s">
        <v>1</v>
      </c>
    </row>
    <row r="2" spans="1:2">
      <c r="B2" s="2" t="s">
        <v>325</v>
      </c>
    </row>
    <row r="3" spans="1:2">
      <c r="A3" s="3" t="s">
        <v>166</v>
      </c>
    </row>
    <row r="4" spans="1:2">
      <c r="A4" s="4" t="s">
        <v>326</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8</v>
      </c>
      <c r="D1" s="2" t="s">
        <v>1</v>
      </c>
    </row>
    <row r="2" spans="1:5">
      <c r="B2" s="2" t="s">
        <v>2</v>
      </c>
      <c r="C2" s="2" t="s">
        <v>69</v>
      </c>
      <c r="D2" s="2" t="s">
        <v>2</v>
      </c>
      <c r="E2" s="2" t="s">
        <v>69</v>
      </c>
    </row>
    <row r="3" spans="1:5">
      <c r="A3" s="4" t="s">
        <v>328</v>
      </c>
      <c r="D3" s="7" t="n">
        <v>2333626</v>
      </c>
    </row>
    <row r="4" spans="1:5">
      <c r="A4" s="4" t="s">
        <v>74</v>
      </c>
      <c r="B4" s="7" t="n">
        <v>855481</v>
      </c>
      <c r="C4" s="7" t="n">
        <v>1244</v>
      </c>
      <c r="D4" s="5" t="n">
        <v>1889704</v>
      </c>
      <c r="E4" s="7" t="n">
        <v>47551</v>
      </c>
    </row>
    <row r="5" spans="1:5">
      <c r="A5" s="4" t="s">
        <v>75</v>
      </c>
      <c r="B5" s="5" t="n">
        <v>299150</v>
      </c>
      <c r="C5" s="5" t="n">
        <v>225381</v>
      </c>
      <c r="D5" s="5" t="n">
        <v>443922</v>
      </c>
      <c r="E5" s="5" t="n">
        <v>712412</v>
      </c>
    </row>
    <row r="6" spans="1:5">
      <c r="A6" s="4" t="s">
        <v>77</v>
      </c>
      <c r="B6" s="5" t="n">
        <v>197141</v>
      </c>
      <c r="C6" s="5" t="n">
        <v>117494</v>
      </c>
      <c r="D6" s="5" t="n">
        <v>975406</v>
      </c>
      <c r="E6" s="5" t="n">
        <v>480359</v>
      </c>
    </row>
    <row r="7" spans="1:5">
      <c r="A7" s="4" t="s">
        <v>78</v>
      </c>
      <c r="B7" s="5" t="n">
        <v>1301</v>
      </c>
      <c r="C7" s="5" t="n">
        <v>2673</v>
      </c>
      <c r="D7" s="5" t="n">
        <v>6459</v>
      </c>
      <c r="E7" s="5" t="n">
        <v>7636</v>
      </c>
    </row>
    <row r="8" spans="1:5">
      <c r="A8" s="4" t="s">
        <v>79</v>
      </c>
      <c r="B8" s="5" t="n">
        <v>261897</v>
      </c>
      <c r="C8" s="5" t="n">
        <v>116378</v>
      </c>
      <c r="D8" s="5" t="n">
        <v>662130</v>
      </c>
      <c r="E8" s="5" t="n">
        <v>320652</v>
      </c>
    </row>
    <row r="9" spans="1:5">
      <c r="A9" s="4" t="s">
        <v>80</v>
      </c>
      <c r="B9" s="5" t="n">
        <v>460339</v>
      </c>
      <c r="C9" s="5" t="n">
        <v>236545</v>
      </c>
      <c r="D9" s="5" t="n">
        <v>1643995</v>
      </c>
      <c r="E9" s="5" t="n">
        <v>808647</v>
      </c>
    </row>
    <row r="10" spans="1:5">
      <c r="A10" s="4" t="s">
        <v>81</v>
      </c>
      <c r="B10" s="5" t="n">
        <v>-161189</v>
      </c>
      <c r="C10" s="5" t="n">
        <v>-11164</v>
      </c>
      <c r="D10" s="5" t="n">
        <v>-1200073</v>
      </c>
      <c r="E10" s="5" t="n">
        <v>-96235</v>
      </c>
    </row>
    <row r="11" spans="1:5">
      <c r="A11" s="4" t="s">
        <v>83</v>
      </c>
      <c r="B11" s="5" t="n">
        <v>-9745</v>
      </c>
      <c r="C11" s="5" t="n">
        <v>-164773</v>
      </c>
      <c r="D11" s="5" t="n">
        <v>-98363</v>
      </c>
      <c r="E11" s="5" t="n">
        <v>-487318</v>
      </c>
    </row>
    <row r="12" spans="1:5">
      <c r="A12" s="4" t="s">
        <v>329</v>
      </c>
      <c r="B12" s="4" t="s">
        <v>30</v>
      </c>
      <c r="C12" s="4" t="s">
        <v>30</v>
      </c>
      <c r="D12" s="5" t="n">
        <v>-23716</v>
      </c>
      <c r="E12" s="5" t="n">
        <v>158035</v>
      </c>
    </row>
    <row r="13" spans="1:5">
      <c r="A13" s="4" t="s">
        <v>86</v>
      </c>
      <c r="B13" s="5" t="n">
        <v>-9745</v>
      </c>
      <c r="C13" s="5" t="n">
        <v>-164773</v>
      </c>
      <c r="D13" s="5" t="n">
        <v>-122079</v>
      </c>
      <c r="E13" s="5" t="n">
        <v>-319833</v>
      </c>
    </row>
    <row r="14" spans="1:5">
      <c r="A14" s="4" t="s">
        <v>89</v>
      </c>
      <c r="B14" s="7" t="n">
        <v>-170934</v>
      </c>
      <c r="C14" s="7" t="n">
        <v>-175937</v>
      </c>
      <c r="D14" s="5" t="n">
        <v>-1322152</v>
      </c>
      <c r="E14" s="7" t="n">
        <v>-416068</v>
      </c>
    </row>
    <row r="15" spans="1:5">
      <c r="A15" s="4" t="s">
        <v>330</v>
      </c>
    </row>
    <row r="16" spans="1:5">
      <c r="A16" s="4" t="s">
        <v>328</v>
      </c>
      <c r="D16" s="5" t="n">
        <v>299982</v>
      </c>
    </row>
    <row r="17" spans="1:5">
      <c r="A17" s="4" t="s">
        <v>74</v>
      </c>
      <c r="D17" s="5" t="n">
        <v>120402</v>
      </c>
    </row>
    <row r="18" spans="1:5">
      <c r="A18" s="4" t="s">
        <v>75</v>
      </c>
      <c r="D18" s="5" t="n">
        <v>179580</v>
      </c>
    </row>
    <row r="19" spans="1:5">
      <c r="A19" s="4" t="s">
        <v>77</v>
      </c>
      <c r="D19" s="5" t="n">
        <v>141123</v>
      </c>
    </row>
    <row r="20" spans="1:5">
      <c r="A20" s="4" t="s">
        <v>78</v>
      </c>
      <c r="D20" s="5" t="n">
        <v>5494</v>
      </c>
    </row>
    <row r="21" spans="1:5">
      <c r="A21" s="4" t="s">
        <v>79</v>
      </c>
      <c r="D21" s="5" t="n">
        <v>91769</v>
      </c>
    </row>
    <row r="22" spans="1:5">
      <c r="A22" s="4" t="s">
        <v>80</v>
      </c>
      <c r="D22" s="5" t="n">
        <v>238386</v>
      </c>
    </row>
    <row r="23" spans="1:5">
      <c r="A23" s="4" t="s">
        <v>81</v>
      </c>
      <c r="D23" s="5" t="n">
        <v>-58806</v>
      </c>
    </row>
    <row r="24" spans="1:5">
      <c r="A24" s="4" t="s">
        <v>83</v>
      </c>
      <c r="D24" s="5" t="n">
        <v>-760</v>
      </c>
    </row>
    <row r="25" spans="1:5">
      <c r="A25" s="4" t="s">
        <v>329</v>
      </c>
      <c r="D25" s="4" t="s">
        <v>30</v>
      </c>
    </row>
    <row r="26" spans="1:5">
      <c r="A26" s="4" t="s">
        <v>86</v>
      </c>
      <c r="D26" s="5" t="n">
        <v>-760</v>
      </c>
    </row>
    <row r="27" spans="1:5">
      <c r="A27" s="4" t="s">
        <v>89</v>
      </c>
      <c r="D27" s="5" t="n">
        <v>-59566</v>
      </c>
    </row>
    <row r="28" spans="1:5">
      <c r="A28" s="4" t="s">
        <v>331</v>
      </c>
    </row>
    <row r="29" spans="1:5">
      <c r="A29" s="4" t="s">
        <v>328</v>
      </c>
      <c r="D29" s="5" t="n">
        <v>2033644</v>
      </c>
    </row>
    <row r="30" spans="1:5">
      <c r="A30" s="4" t="s">
        <v>74</v>
      </c>
      <c r="D30" s="5" t="n">
        <v>1769302</v>
      </c>
    </row>
    <row r="31" spans="1:5">
      <c r="A31" s="4" t="s">
        <v>75</v>
      </c>
      <c r="D31" s="5" t="n">
        <v>264342</v>
      </c>
    </row>
    <row r="32" spans="1:5">
      <c r="A32" s="4" t="s">
        <v>77</v>
      </c>
      <c r="D32" s="5" t="n">
        <v>834283</v>
      </c>
    </row>
    <row r="33" spans="1:5">
      <c r="A33" s="4" t="s">
        <v>78</v>
      </c>
      <c r="D33" s="5" t="n">
        <v>965</v>
      </c>
    </row>
    <row r="34" spans="1:5">
      <c r="A34" s="4" t="s">
        <v>79</v>
      </c>
      <c r="D34" s="5" t="n">
        <v>420361</v>
      </c>
    </row>
    <row r="35" spans="1:5">
      <c r="A35" s="4" t="s">
        <v>80</v>
      </c>
      <c r="D35" s="5" t="n">
        <v>1150987</v>
      </c>
    </row>
    <row r="36" spans="1:5">
      <c r="A36" s="4" t="s">
        <v>81</v>
      </c>
      <c r="D36" s="5" t="n">
        <v>-886645</v>
      </c>
    </row>
    <row r="37" spans="1:5">
      <c r="A37" s="4" t="s">
        <v>83</v>
      </c>
      <c r="D37" s="4" t="s">
        <v>30</v>
      </c>
    </row>
    <row r="38" spans="1:5">
      <c r="A38" s="4" t="s">
        <v>329</v>
      </c>
      <c r="D38" s="4" t="s">
        <v>30</v>
      </c>
    </row>
    <row r="39" spans="1:5">
      <c r="A39" s="4" t="s">
        <v>86</v>
      </c>
      <c r="D39" s="4" t="s">
        <v>30</v>
      </c>
    </row>
    <row r="40" spans="1:5">
      <c r="A40" s="4" t="s">
        <v>89</v>
      </c>
      <c r="D40" s="5" t="n">
        <v>-886645</v>
      </c>
    </row>
    <row r="41" spans="1:5">
      <c r="A41" s="4" t="s">
        <v>332</v>
      </c>
    </row>
    <row r="42" spans="1:5">
      <c r="A42" s="4" t="s">
        <v>328</v>
      </c>
      <c r="D42" s="4" t="s">
        <v>30</v>
      </c>
    </row>
    <row r="43" spans="1:5">
      <c r="A43" s="4" t="s">
        <v>74</v>
      </c>
      <c r="D43" s="4" t="s">
        <v>30</v>
      </c>
    </row>
    <row r="44" spans="1:5">
      <c r="A44" s="4" t="s">
        <v>75</v>
      </c>
      <c r="D44" s="4" t="s">
        <v>30</v>
      </c>
    </row>
    <row r="45" spans="1:5">
      <c r="A45" s="4" t="s">
        <v>77</v>
      </c>
      <c r="D45" s="4" t="s">
        <v>30</v>
      </c>
    </row>
    <row r="46" spans="1:5">
      <c r="A46" s="4" t="s">
        <v>78</v>
      </c>
      <c r="D46" s="4" t="s">
        <v>30</v>
      </c>
    </row>
    <row r="47" spans="1:5">
      <c r="A47" s="4" t="s">
        <v>79</v>
      </c>
      <c r="D47" s="5" t="n">
        <v>150000</v>
      </c>
    </row>
    <row r="48" spans="1:5">
      <c r="A48" s="4" t="s">
        <v>80</v>
      </c>
      <c r="D48" s="5" t="n">
        <v>150000</v>
      </c>
    </row>
    <row r="49" spans="1:5">
      <c r="A49" s="4" t="s">
        <v>81</v>
      </c>
      <c r="D49" s="5" t="n">
        <v>-150000</v>
      </c>
    </row>
    <row r="50" spans="1:5">
      <c r="A50" s="4" t="s">
        <v>83</v>
      </c>
      <c r="D50" s="5" t="n">
        <v>-97603</v>
      </c>
    </row>
    <row r="51" spans="1:5">
      <c r="A51" s="4" t="s">
        <v>329</v>
      </c>
      <c r="D51" s="5" t="n">
        <v>-23716</v>
      </c>
    </row>
    <row r="52" spans="1:5">
      <c r="A52" s="4" t="s">
        <v>86</v>
      </c>
      <c r="D52" s="5" t="n">
        <v>-121319</v>
      </c>
    </row>
    <row r="53" spans="1:5">
      <c r="A53" s="4" t="s">
        <v>89</v>
      </c>
      <c r="D53" s="7" t="n">
        <v>-2713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s>
  <sheetData>
    <row r="1" spans="1:7">
      <c r="A1" s="1" t="s">
        <v>333</v>
      </c>
      <c r="B1" s="2" t="s">
        <v>334</v>
      </c>
      <c r="C1" s="2" t="s">
        <v>205</v>
      </c>
      <c r="D1" s="2" t="s">
        <v>2</v>
      </c>
      <c r="E1" s="2" t="s">
        <v>69</v>
      </c>
      <c r="F1" s="2" t="s">
        <v>2</v>
      </c>
      <c r="G1" s="2" t="s">
        <v>69</v>
      </c>
    </row>
    <row r="2" spans="1:7">
      <c r="A2" s="4" t="s">
        <v>335</v>
      </c>
      <c r="D2" s="7" t="n">
        <v>460339</v>
      </c>
      <c r="E2" s="7" t="n">
        <v>236545</v>
      </c>
      <c r="F2" s="7" t="n">
        <v>1643995</v>
      </c>
      <c r="G2" s="7" t="n">
        <v>808647</v>
      </c>
    </row>
    <row r="3" spans="1:7">
      <c r="A3" s="4" t="s">
        <v>336</v>
      </c>
    </row>
    <row r="4" spans="1:7">
      <c r="A4" s="4" t="s">
        <v>278</v>
      </c>
      <c r="C4" s="5" t="n">
        <v>44470101</v>
      </c>
    </row>
    <row r="5" spans="1:7">
      <c r="A5" s="4" t="s">
        <v>337</v>
      </c>
    </row>
    <row r="6" spans="1:7">
      <c r="A6" s="4" t="s">
        <v>278</v>
      </c>
      <c r="C6" s="5" t="n">
        <v>10359892</v>
      </c>
    </row>
    <row r="7" spans="1:7">
      <c r="A7" s="4" t="s">
        <v>338</v>
      </c>
    </row>
    <row r="8" spans="1:7">
      <c r="A8" s="4" t="s">
        <v>335</v>
      </c>
      <c r="B8" s="7" t="n">
        <v>12875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6055</v>
      </c>
      <c r="C4" s="7" t="n">
        <v>226625</v>
      </c>
      <c r="D4" s="7" t="n">
        <v>299982</v>
      </c>
      <c r="E4" s="7" t="n">
        <v>759963</v>
      </c>
    </row>
    <row r="5" spans="1:5">
      <c r="A5" s="4" t="s">
        <v>72</v>
      </c>
      <c r="B5" s="5" t="n">
        <v>1048576</v>
      </c>
      <c r="C5" s="4" t="s">
        <v>30</v>
      </c>
      <c r="D5" s="5" t="n">
        <v>2033644</v>
      </c>
      <c r="E5" s="4" t="s">
        <v>30</v>
      </c>
    </row>
    <row r="6" spans="1:5">
      <c r="A6" s="4" t="s">
        <v>73</v>
      </c>
      <c r="B6" s="5" t="n">
        <v>1154631</v>
      </c>
      <c r="C6" s="5" t="n">
        <v>226625</v>
      </c>
      <c r="D6" s="5" t="n">
        <v>2333626</v>
      </c>
      <c r="E6" s="5" t="n">
        <v>759963</v>
      </c>
    </row>
    <row r="7" spans="1:5">
      <c r="A7" s="4" t="s">
        <v>74</v>
      </c>
      <c r="B7" s="5" t="n">
        <v>855481</v>
      </c>
      <c r="C7" s="5" t="n">
        <v>1244</v>
      </c>
      <c r="D7" s="5" t="n">
        <v>1889704</v>
      </c>
      <c r="E7" s="5" t="n">
        <v>47551</v>
      </c>
    </row>
    <row r="8" spans="1:5">
      <c r="A8" s="4" t="s">
        <v>75</v>
      </c>
      <c r="B8" s="5" t="n">
        <v>299150</v>
      </c>
      <c r="C8" s="5" t="n">
        <v>225381</v>
      </c>
      <c r="D8" s="5" t="n">
        <v>443922</v>
      </c>
      <c r="E8" s="5" t="n">
        <v>712412</v>
      </c>
    </row>
    <row r="9" spans="1:5">
      <c r="A9" s="3" t="s">
        <v>76</v>
      </c>
    </row>
    <row r="10" spans="1:5">
      <c r="A10" s="4" t="s">
        <v>77</v>
      </c>
      <c r="B10" s="5" t="n">
        <v>197141</v>
      </c>
      <c r="C10" s="5" t="n">
        <v>117494</v>
      </c>
      <c r="D10" s="5" t="n">
        <v>975406</v>
      </c>
      <c r="E10" s="5" t="n">
        <v>480359</v>
      </c>
    </row>
    <row r="11" spans="1:5">
      <c r="A11" s="4" t="s">
        <v>78</v>
      </c>
      <c r="B11" s="5" t="n">
        <v>1301</v>
      </c>
      <c r="C11" s="5" t="n">
        <v>2673</v>
      </c>
      <c r="D11" s="5" t="n">
        <v>6459</v>
      </c>
      <c r="E11" s="5" t="n">
        <v>7636</v>
      </c>
    </row>
    <row r="12" spans="1:5">
      <c r="A12" s="4" t="s">
        <v>79</v>
      </c>
      <c r="B12" s="5" t="n">
        <v>261897</v>
      </c>
      <c r="C12" s="5" t="n">
        <v>116378</v>
      </c>
      <c r="D12" s="5" t="n">
        <v>662130</v>
      </c>
      <c r="E12" s="5" t="n">
        <v>320652</v>
      </c>
    </row>
    <row r="13" spans="1:5">
      <c r="A13" s="4" t="s">
        <v>80</v>
      </c>
      <c r="B13" s="5" t="n">
        <v>460339</v>
      </c>
      <c r="C13" s="5" t="n">
        <v>236545</v>
      </c>
      <c r="D13" s="5" t="n">
        <v>1643995</v>
      </c>
      <c r="E13" s="5" t="n">
        <v>808647</v>
      </c>
    </row>
    <row r="14" spans="1:5">
      <c r="A14" s="4" t="s">
        <v>81</v>
      </c>
      <c r="B14" s="5" t="n">
        <v>-161189</v>
      </c>
      <c r="C14" s="5" t="n">
        <v>-11164</v>
      </c>
      <c r="D14" s="5" t="n">
        <v>-1200073</v>
      </c>
      <c r="E14" s="5" t="n">
        <v>-96235</v>
      </c>
    </row>
    <row r="15" spans="1:5">
      <c r="A15" s="3" t="s">
        <v>82</v>
      </c>
    </row>
    <row r="16" spans="1:5">
      <c r="A16" s="4" t="s">
        <v>83</v>
      </c>
      <c r="B16" s="5" t="n">
        <v>-9745</v>
      </c>
      <c r="C16" s="5" t="n">
        <v>-164773</v>
      </c>
      <c r="D16" s="5" t="n">
        <v>-98363</v>
      </c>
      <c r="E16" s="5" t="n">
        <v>-487318</v>
      </c>
    </row>
    <row r="17" spans="1:5">
      <c r="A17" s="4" t="s">
        <v>84</v>
      </c>
      <c r="B17" s="4" t="s">
        <v>30</v>
      </c>
      <c r="C17" s="4" t="s">
        <v>30</v>
      </c>
      <c r="D17" s="5" t="n">
        <v>-23716</v>
      </c>
      <c r="E17" s="5" t="n">
        <v>158035</v>
      </c>
    </row>
    <row r="18" spans="1:5">
      <c r="A18" s="4" t="s">
        <v>85</v>
      </c>
      <c r="B18" s="4" t="s">
        <v>30</v>
      </c>
      <c r="C18" s="4" t="s">
        <v>30</v>
      </c>
      <c r="D18" s="4" t="s">
        <v>30</v>
      </c>
      <c r="E18" s="5" t="n">
        <v>9450</v>
      </c>
    </row>
    <row r="19" spans="1:5">
      <c r="A19" s="4" t="s">
        <v>86</v>
      </c>
      <c r="B19" s="5" t="n">
        <v>-9745</v>
      </c>
      <c r="C19" s="5" t="n">
        <v>-164773</v>
      </c>
      <c r="D19" s="5" t="n">
        <v>-122079</v>
      </c>
      <c r="E19" s="5" t="n">
        <v>-319833</v>
      </c>
    </row>
    <row r="20" spans="1:5">
      <c r="A20" s="4" t="s">
        <v>87</v>
      </c>
      <c r="B20" s="5" t="n">
        <v>-170934</v>
      </c>
      <c r="C20" s="5" t="n">
        <v>-175937</v>
      </c>
      <c r="D20" s="5" t="n">
        <v>-1322152</v>
      </c>
      <c r="E20" s="5" t="n">
        <v>-416068</v>
      </c>
    </row>
    <row r="21" spans="1:5">
      <c r="A21" s="4" t="s">
        <v>88</v>
      </c>
      <c r="B21" s="4" t="s">
        <v>30</v>
      </c>
      <c r="C21" s="4" t="s">
        <v>30</v>
      </c>
      <c r="D21" s="4" t="s">
        <v>30</v>
      </c>
      <c r="E21" s="4" t="s">
        <v>30</v>
      </c>
    </row>
    <row r="22" spans="1:5">
      <c r="A22" s="4" t="s">
        <v>89</v>
      </c>
      <c r="B22" s="5" t="n">
        <v>-170934</v>
      </c>
      <c r="C22" s="5" t="n">
        <v>-175937</v>
      </c>
      <c r="D22" s="5" t="n">
        <v>-1322152</v>
      </c>
      <c r="E22" s="5" t="n">
        <v>-416068</v>
      </c>
    </row>
    <row r="23" spans="1:5">
      <c r="A23" s="4" t="s">
        <v>90</v>
      </c>
      <c r="B23" s="5" t="n">
        <v>10647</v>
      </c>
      <c r="C23" s="5" t="n">
        <v>3511</v>
      </c>
      <c r="D23" s="5" t="n">
        <v>55435</v>
      </c>
      <c r="E23" s="5" t="n">
        <v>15321</v>
      </c>
    </row>
    <row r="24" spans="1:5">
      <c r="A24" s="4" t="s">
        <v>91</v>
      </c>
      <c r="B24" s="5" t="n">
        <v>-160287</v>
      </c>
      <c r="C24" s="5" t="n">
        <v>-172426</v>
      </c>
      <c r="D24" s="5" t="n">
        <v>-1266717</v>
      </c>
      <c r="E24" s="5" t="n">
        <v>-400747</v>
      </c>
    </row>
    <row r="25" spans="1:5">
      <c r="A25" s="3" t="s">
        <v>92</v>
      </c>
    </row>
    <row r="26" spans="1:5">
      <c r="A26" s="4" t="s">
        <v>93</v>
      </c>
      <c r="B26" s="5" t="n">
        <v>-6344</v>
      </c>
      <c r="C26" s="5" t="n">
        <v>-1942</v>
      </c>
      <c r="D26" s="5" t="n">
        <v>32039</v>
      </c>
      <c r="E26" s="5" t="n">
        <v>-2689</v>
      </c>
    </row>
    <row r="27" spans="1:5">
      <c r="A27" s="4" t="s">
        <v>94</v>
      </c>
      <c r="B27" s="7" t="n">
        <v>-177278</v>
      </c>
      <c r="C27" s="7" t="n">
        <v>-177879</v>
      </c>
      <c r="D27" s="7" t="n">
        <v>-1290113</v>
      </c>
      <c r="E27" s="7" t="n">
        <v>-418758</v>
      </c>
    </row>
    <row r="28" spans="1:5">
      <c r="A28" s="3" t="s">
        <v>95</v>
      </c>
    </row>
    <row r="29" spans="1:5">
      <c r="A29" s="4" t="s">
        <v>96</v>
      </c>
      <c r="B29" s="7" t="n">
        <v>0</v>
      </c>
      <c r="C29" s="7" t="n">
        <v>0</v>
      </c>
      <c r="D29" s="9" t="n">
        <v>-0.01</v>
      </c>
      <c r="E29" s="7" t="n">
        <v>0</v>
      </c>
    </row>
    <row r="30" spans="1:5">
      <c r="A30" s="4" t="s">
        <v>97</v>
      </c>
      <c r="B30" s="5" t="n">
        <v>241651943</v>
      </c>
      <c r="C30" s="5" t="n">
        <v>149112992</v>
      </c>
      <c r="D30" s="5" t="n">
        <v>224918972</v>
      </c>
      <c r="E30" s="5" t="n">
        <v>146502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100</v>
      </c>
      <c r="B4" s="7" t="n">
        <v>-1322152</v>
      </c>
      <c r="C4" s="7" t="n">
        <v>-416068</v>
      </c>
    </row>
    <row r="5" spans="1:3">
      <c r="A5" s="3" t="s">
        <v>101</v>
      </c>
    </row>
    <row r="6" spans="1:3">
      <c r="A6" s="4" t="s">
        <v>102</v>
      </c>
      <c r="B6" s="5" t="n">
        <v>23716</v>
      </c>
      <c r="C6" s="5" t="n">
        <v>-158035</v>
      </c>
    </row>
    <row r="7" spans="1:3">
      <c r="A7" s="4" t="s">
        <v>103</v>
      </c>
      <c r="B7" s="5" t="n">
        <v>10311</v>
      </c>
      <c r="C7" s="5" t="n">
        <v>18339</v>
      </c>
    </row>
    <row r="8" spans="1:3">
      <c r="A8" s="4" t="s">
        <v>104</v>
      </c>
      <c r="B8" s="5" t="n">
        <v>61603</v>
      </c>
      <c r="C8" s="5" t="n">
        <v>286771</v>
      </c>
    </row>
    <row r="9" spans="1:3">
      <c r="A9" s="4" t="s">
        <v>105</v>
      </c>
      <c r="B9" s="5" t="n">
        <v>626469</v>
      </c>
      <c r="C9" s="4" t="s">
        <v>30</v>
      </c>
    </row>
    <row r="10" spans="1:3">
      <c r="A10" s="4" t="s">
        <v>106</v>
      </c>
      <c r="B10" s="4" t="s">
        <v>30</v>
      </c>
      <c r="C10" s="5" t="n">
        <v>32000</v>
      </c>
    </row>
    <row r="11" spans="1:3">
      <c r="A11" s="3" t="s">
        <v>107</v>
      </c>
    </row>
    <row r="12" spans="1:3">
      <c r="A12" s="4" t="s">
        <v>108</v>
      </c>
      <c r="B12" s="5" t="n">
        <v>-619463</v>
      </c>
      <c r="C12" s="5" t="n">
        <v>2474</v>
      </c>
    </row>
    <row r="13" spans="1:3">
      <c r="A13" s="4" t="s">
        <v>109</v>
      </c>
      <c r="B13" s="4" t="s">
        <v>30</v>
      </c>
      <c r="C13" s="5" t="n">
        <v>-27977</v>
      </c>
    </row>
    <row r="14" spans="1:3">
      <c r="A14" s="4" t="s">
        <v>110</v>
      </c>
      <c r="B14" s="4" t="s">
        <v>30</v>
      </c>
      <c r="C14" s="5" t="n">
        <v>87500</v>
      </c>
    </row>
    <row r="15" spans="1:3">
      <c r="A15" s="4" t="s">
        <v>111</v>
      </c>
      <c r="B15" s="5" t="n">
        <v>-125928</v>
      </c>
      <c r="C15" s="4" t="s">
        <v>30</v>
      </c>
    </row>
    <row r="16" spans="1:3">
      <c r="A16" s="4" t="s">
        <v>112</v>
      </c>
      <c r="B16" s="5" t="n">
        <v>-16620</v>
      </c>
      <c r="C16" s="5" t="n">
        <v>110063</v>
      </c>
    </row>
    <row r="17" spans="1:3">
      <c r="A17" s="4" t="s">
        <v>113</v>
      </c>
      <c r="B17" s="5" t="n">
        <v>85301</v>
      </c>
      <c r="C17" s="4" t="s">
        <v>30</v>
      </c>
    </row>
    <row r="18" spans="1:3">
      <c r="A18" s="4" t="s">
        <v>114</v>
      </c>
      <c r="B18" s="5" t="n">
        <v>530787</v>
      </c>
      <c r="C18" s="5" t="n">
        <v>-176183</v>
      </c>
    </row>
    <row r="19" spans="1:3">
      <c r="A19" s="4" t="s">
        <v>115</v>
      </c>
      <c r="B19" s="5" t="n">
        <v>-745976</v>
      </c>
      <c r="C19" s="5" t="n">
        <v>-241117</v>
      </c>
    </row>
    <row r="20" spans="1:3">
      <c r="A20" s="3" t="s">
        <v>116</v>
      </c>
    </row>
    <row r="21" spans="1:3">
      <c r="A21" s="4" t="s">
        <v>117</v>
      </c>
      <c r="B21" s="4" t="s">
        <v>30</v>
      </c>
      <c r="C21" s="5" t="n">
        <v>-110063</v>
      </c>
    </row>
    <row r="22" spans="1:3">
      <c r="A22" s="4" t="s">
        <v>118</v>
      </c>
      <c r="B22" s="4" t="s">
        <v>30</v>
      </c>
      <c r="C22" s="5" t="n">
        <v>-110063</v>
      </c>
    </row>
    <row r="23" spans="1:3">
      <c r="A23" s="3" t="s">
        <v>119</v>
      </c>
    </row>
    <row r="24" spans="1:3">
      <c r="A24" s="4" t="s">
        <v>120</v>
      </c>
      <c r="B24" s="5" t="n">
        <v>693750</v>
      </c>
      <c r="C24" s="4" t="s">
        <v>30</v>
      </c>
    </row>
    <row r="25" spans="1:3">
      <c r="A25" s="4" t="s">
        <v>121</v>
      </c>
      <c r="B25" s="4" t="s">
        <v>30</v>
      </c>
      <c r="C25" s="5" t="n">
        <v>-500000</v>
      </c>
    </row>
    <row r="26" spans="1:3">
      <c r="A26" s="4" t="s">
        <v>122</v>
      </c>
      <c r="B26" s="5" t="n">
        <v>610</v>
      </c>
      <c r="C26" s="4" t="s">
        <v>30</v>
      </c>
    </row>
    <row r="27" spans="1:3">
      <c r="A27" s="4" t="s">
        <v>123</v>
      </c>
      <c r="B27" s="4" t="s">
        <v>30</v>
      </c>
      <c r="C27" s="5" t="n">
        <v>680000</v>
      </c>
    </row>
    <row r="28" spans="1:3">
      <c r="A28" s="4" t="s">
        <v>124</v>
      </c>
      <c r="B28" s="5" t="n">
        <v>794360</v>
      </c>
      <c r="C28" s="5" t="n">
        <v>180000</v>
      </c>
    </row>
    <row r="29" spans="1:3">
      <c r="A29" s="4" t="s">
        <v>125</v>
      </c>
      <c r="B29" s="5" t="n">
        <v>48384</v>
      </c>
      <c r="C29" s="5" t="n">
        <v>-171180</v>
      </c>
    </row>
    <row r="30" spans="1:3">
      <c r="A30" s="4" t="s">
        <v>126</v>
      </c>
      <c r="B30" s="5" t="n">
        <v>148887</v>
      </c>
      <c r="C30" s="5" t="n">
        <v>307774</v>
      </c>
    </row>
    <row r="31" spans="1:3">
      <c r="A31" s="4" t="s">
        <v>127</v>
      </c>
      <c r="B31" s="5" t="n">
        <v>197271</v>
      </c>
      <c r="C31" s="5" t="n">
        <v>136594</v>
      </c>
    </row>
    <row r="32" spans="1:3">
      <c r="A32" s="3" t="s">
        <v>128</v>
      </c>
    </row>
    <row r="33" spans="1:3">
      <c r="A33" s="4" t="s">
        <v>129</v>
      </c>
      <c r="B33" s="5" t="n">
        <v>51300</v>
      </c>
      <c r="C33" s="5" t="n">
        <v>76950</v>
      </c>
    </row>
    <row r="34" spans="1:3">
      <c r="A34" s="4" t="s">
        <v>130</v>
      </c>
    </row>
    <row r="35" spans="1:3">
      <c r="A35" s="3" t="s">
        <v>131</v>
      </c>
    </row>
    <row r="36" spans="1:3">
      <c r="A36" s="4" t="s">
        <v>132</v>
      </c>
      <c r="B36" s="7" t="n">
        <v>25000</v>
      </c>
      <c r="C36" s="7" t="n">
        <v>126450</v>
      </c>
    </row>
    <row r="37" spans="1:3">
      <c r="A37" s="4" t="s">
        <v>133</v>
      </c>
      <c r="B37" s="5" t="n">
        <v>25000</v>
      </c>
      <c r="C37" s="5" t="n">
        <v>1246500</v>
      </c>
    </row>
    <row r="38" spans="1:3">
      <c r="A38" s="4" t="s">
        <v>134</v>
      </c>
    </row>
    <row r="39" spans="1:3">
      <c r="A39" s="3" t="s">
        <v>131</v>
      </c>
    </row>
    <row r="40" spans="1:3">
      <c r="A40" s="4" t="s">
        <v>132</v>
      </c>
      <c r="B40" s="4" t="s">
        <v>30</v>
      </c>
      <c r="C40" s="7" t="n">
        <v>126450</v>
      </c>
    </row>
    <row r="41" spans="1:3">
      <c r="A41" s="4" t="s">
        <v>133</v>
      </c>
      <c r="B41" s="4" t="s">
        <v>30</v>
      </c>
      <c r="C41" s="5" t="n">
        <v>1246500</v>
      </c>
    </row>
    <row r="42" spans="1:3">
      <c r="A42" s="4" t="s">
        <v>135</v>
      </c>
    </row>
    <row r="43" spans="1:3">
      <c r="A43" s="3" t="s">
        <v>131</v>
      </c>
    </row>
    <row r="44" spans="1:3">
      <c r="A44" s="4" t="s">
        <v>132</v>
      </c>
      <c r="B44" s="7" t="n">
        <v>1185624</v>
      </c>
      <c r="C44" s="7" t="n">
        <v>50000</v>
      </c>
    </row>
    <row r="45" spans="1:3">
      <c r="A45" s="4" t="s">
        <v>133</v>
      </c>
      <c r="B45" s="5" t="n">
        <v>69368539</v>
      </c>
      <c r="C45" s="5" t="n">
        <v>1000000</v>
      </c>
    </row>
    <row r="46" spans="1:3">
      <c r="A46" s="4" t="s">
        <v>136</v>
      </c>
    </row>
    <row r="47" spans="1:3">
      <c r="A47" s="3" t="s">
        <v>131</v>
      </c>
    </row>
    <row r="48" spans="1:3">
      <c r="A48" s="4" t="s">
        <v>132</v>
      </c>
      <c r="B48" s="7" t="n">
        <v>267839</v>
      </c>
      <c r="C48" s="4" t="s">
        <v>30</v>
      </c>
    </row>
    <row r="49" spans="1:3">
      <c r="A49" s="4" t="s">
        <v>133</v>
      </c>
      <c r="B49" s="5" t="n">
        <v>21782800</v>
      </c>
      <c r="C49" s="4" t="s">
        <v>30</v>
      </c>
    </row>
    <row r="50" spans="1:3">
      <c r="A50" s="4" t="s">
        <v>137</v>
      </c>
    </row>
    <row r="51" spans="1:3">
      <c r="A51" s="3" t="s">
        <v>131</v>
      </c>
    </row>
    <row r="52" spans="1:3">
      <c r="A52" s="4" t="s">
        <v>132</v>
      </c>
      <c r="B52" s="4" t="s">
        <v>30</v>
      </c>
      <c r="C52" s="7" t="n">
        <v>50000</v>
      </c>
    </row>
    <row r="53" spans="1:3">
      <c r="A53" s="4" t="s">
        <v>133</v>
      </c>
      <c r="B53" s="4" t="s">
        <v>30</v>
      </c>
      <c r="C53" s="5" t="n">
        <v>1000000</v>
      </c>
    </row>
    <row r="54" spans="1:3">
      <c r="A54" s="4" t="s">
        <v>138</v>
      </c>
    </row>
    <row r="55" spans="1:3">
      <c r="A55" s="3" t="s">
        <v>119</v>
      </c>
    </row>
    <row r="56" spans="1:3">
      <c r="A56" s="4" t="s">
        <v>122</v>
      </c>
      <c r="B56" s="7" t="n">
        <v>610</v>
      </c>
      <c r="C56" s="4" t="s">
        <v>30</v>
      </c>
    </row>
    <row r="57" spans="1:3">
      <c r="A57" s="4" t="s">
        <v>139</v>
      </c>
    </row>
    <row r="58" spans="1:3">
      <c r="A58" s="3" t="s">
        <v>119</v>
      </c>
    </row>
    <row r="59" spans="1:3">
      <c r="A59" s="4" t="s">
        <v>122</v>
      </c>
      <c r="B59" s="7" t="n">
        <v>100000</v>
      </c>
      <c r="C59"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6:33:35Z</dcterms:created>
  <dcterms:modified xmlns:dcterms="http://purl.org/dc/terms/" xmlns:xsi="http://www.w3.org/2001/XMLSchema-instance" xsi:type="dcterms:W3CDTF">2017-09-19T16:33:35Z</dcterms:modified>
</cp:coreProperties>
</file>